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TENANT ORIGINATION AND ABSORPTI" sheetId="11" state="visible" r:id="rId11"/>
    <sheet xmlns:r="http://schemas.openxmlformats.org/officeDocument/2006/relationships" name="REAL ESTATE LOAN RECEIVABLE" sheetId="12" state="visible" r:id="rId12"/>
    <sheet xmlns:r="http://schemas.openxmlformats.org/officeDocument/2006/relationships" name="REAL ESTATE SALES"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SELECTED QUARTERLY FINANCIAL D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Tables)" sheetId="24" state="visible" r:id="rId24"/>
    <sheet xmlns:r="http://schemas.openxmlformats.org/officeDocument/2006/relationships" name="TENANT ORIGINATION AND ABSORP25" sheetId="25" state="visible" r:id="rId25"/>
    <sheet xmlns:r="http://schemas.openxmlformats.org/officeDocument/2006/relationships" name="REAL ESTATE LOAN RECEIVABLE (Ta" sheetId="26" state="visible" r:id="rId26"/>
    <sheet xmlns:r="http://schemas.openxmlformats.org/officeDocument/2006/relationships" name="REAL ESTATE SALES (Tables)" sheetId="27" state="visible" r:id="rId27"/>
    <sheet xmlns:r="http://schemas.openxmlformats.org/officeDocument/2006/relationships" name="NOTES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SELECTED QUARTERLY FINANCIAL 32"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Narrative) (Detail" sheetId="40" state="visible" r:id="rId40"/>
    <sheet xmlns:r="http://schemas.openxmlformats.org/officeDocument/2006/relationships" name="REAL ESTATE (Schedule of Real E" sheetId="41" state="visible" r:id="rId41"/>
    <sheet xmlns:r="http://schemas.openxmlformats.org/officeDocument/2006/relationships" name="REAL ESTATE (Corporate Technolo" sheetId="42" state="visible" r:id="rId42"/>
    <sheet xmlns:r="http://schemas.openxmlformats.org/officeDocument/2006/relationships" name="REAL ESTATE (Operating Leases) " sheetId="43" state="visible" r:id="rId43"/>
    <sheet xmlns:r="http://schemas.openxmlformats.org/officeDocument/2006/relationships" name="REAL ESTATE (Future Minimum Ren" sheetId="44" state="visible" r:id="rId44"/>
    <sheet xmlns:r="http://schemas.openxmlformats.org/officeDocument/2006/relationships" name="REAL ESTATE (Highest Tenant Ind" sheetId="45" state="visible" r:id="rId45"/>
    <sheet xmlns:r="http://schemas.openxmlformats.org/officeDocument/2006/relationships" name="REAL ESTATE (Concentration of C" sheetId="46" state="visible" r:id="rId46"/>
    <sheet xmlns:r="http://schemas.openxmlformats.org/officeDocument/2006/relationships" name="REAL ESTATE (Geographic Concent" sheetId="47" state="visible" r:id="rId47"/>
    <sheet xmlns:r="http://schemas.openxmlformats.org/officeDocument/2006/relationships" name="REAL ESTATE (Impairment of Real" sheetId="48" state="visible" r:id="rId48"/>
    <sheet xmlns:r="http://schemas.openxmlformats.org/officeDocument/2006/relationships" name="TENANT ORIGINATION AND ABSORP49" sheetId="49" state="visible" r:id="rId49"/>
    <sheet xmlns:r="http://schemas.openxmlformats.org/officeDocument/2006/relationships" name="TENANT ORIGINATION AND ABSORP50" sheetId="50" state="visible" r:id="rId50"/>
    <sheet xmlns:r="http://schemas.openxmlformats.org/officeDocument/2006/relationships" name="REAL ESTATE LOAN RECEIVABLE (Sc" sheetId="51" state="visible" r:id="rId51"/>
    <sheet xmlns:r="http://schemas.openxmlformats.org/officeDocument/2006/relationships" name="REAL ESTATE LOAN RECEIVABLE (52" sheetId="52" state="visible" r:id="rId52"/>
    <sheet xmlns:r="http://schemas.openxmlformats.org/officeDocument/2006/relationships" name="REAL ESTATE LOAN RECEIVABLE (53" sheetId="53" state="visible" r:id="rId53"/>
    <sheet xmlns:r="http://schemas.openxmlformats.org/officeDocument/2006/relationships" name="REAL ESTATE SALES (Narrative) (" sheetId="54" state="visible" r:id="rId54"/>
    <sheet xmlns:r="http://schemas.openxmlformats.org/officeDocument/2006/relationships" name="REAL ESTATE SALES (Revenue and " sheetId="55" state="visible" r:id="rId55"/>
    <sheet xmlns:r="http://schemas.openxmlformats.org/officeDocument/2006/relationships" name="REAL ESTATE SALES (Schedule of " sheetId="56" state="visible" r:id="rId56"/>
    <sheet xmlns:r="http://schemas.openxmlformats.org/officeDocument/2006/relationships" name="NOTES PAYABLE (Narrative) (Deta" sheetId="57" state="visible" r:id="rId57"/>
    <sheet xmlns:r="http://schemas.openxmlformats.org/officeDocument/2006/relationships" name="NOTES PAYABLE (Schedule of Long" sheetId="58" state="visible" r:id="rId58"/>
    <sheet xmlns:r="http://schemas.openxmlformats.org/officeDocument/2006/relationships" name="NOTES PAYABLE (Schedule of Matu" sheetId="59" state="visible" r:id="rId59"/>
    <sheet xmlns:r="http://schemas.openxmlformats.org/officeDocument/2006/relationships" name="DERIVATIVE INSTRUMENTS (Notiona" sheetId="60" state="visible" r:id="rId60"/>
    <sheet xmlns:r="http://schemas.openxmlformats.org/officeDocument/2006/relationships" name="DERIVATIVE INSTRUMENTS (Stateme" sheetId="61" state="visible" r:id="rId61"/>
    <sheet xmlns:r="http://schemas.openxmlformats.org/officeDocument/2006/relationships" name="FAIR VALUE DISCLOSURES (Schedul" sheetId="62" state="visible" r:id="rId62"/>
    <sheet xmlns:r="http://schemas.openxmlformats.org/officeDocument/2006/relationships" name="RELATED PARTY TRANSACTIONS (Det" sheetId="63" state="visible" r:id="rId63"/>
    <sheet xmlns:r="http://schemas.openxmlformats.org/officeDocument/2006/relationships" name="SELECTED QUARTERLY FINANCIAL 64" sheetId="64" state="visible" r:id="rId64"/>
    <sheet xmlns:r="http://schemas.openxmlformats.org/officeDocument/2006/relationships" name="SUBSEQUENT EVENTS (Details)" sheetId="65" state="visible" r:id="rId65"/>
    <sheet xmlns:r="http://schemas.openxmlformats.org/officeDocument/2006/relationships" name="SCHEDULE III REAL ESTATE ASSE66" sheetId="66" state="visible" r:id="rId66"/>
    <sheet xmlns:r="http://schemas.openxmlformats.org/officeDocument/2006/relationships" name="SCHEDULE III REAL ESTATE ASSE67" sheetId="67" state="visible" r:id="rId67"/>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Mar. 05, 2018</t>
  </si>
  <si>
    <t>Jun. 30, 2017</t>
  </si>
  <si>
    <t>Document and Entity Information [Abstract]</t>
  </si>
  <si>
    <t>Entity Registrant Name</t>
  </si>
  <si>
    <t>KBS Real Estate Investment Trust II, Inc.</t>
  </si>
  <si>
    <t>Entity Central Index Key</t>
  </si>
  <si>
    <t>Current Fiscal Year end</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Total real estate and real estate-related investments, net</t>
  </si>
  <si>
    <t>Cash and cash equivalents</t>
  </si>
  <si>
    <t>Restricted cash</t>
  </si>
  <si>
    <t>Rents and other receivables, net</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2)</t>
  </si>
  <si>
    <t xml:space="preserve"> </t>
  </si>
  <si>
    <t>Redeemable common stock</t>
  </si>
  <si>
    <t>Stockholders’ equity:</t>
  </si>
  <si>
    <t>Preferred stock, $.01 par value; 10,000,000 shares authorized, no shares issued and outstanding</t>
  </si>
  <si>
    <t>Common stock, $.01 par value; 1,000,000,000 shares authorized, 187,666,302 and 188,719,952 shares issued and outstanding as of December 31, 2017 and December 31, 2016, respectively</t>
  </si>
  <si>
    <t>Additional paid-in capital</t>
  </si>
  <si>
    <t>Cumulative distributions in excess of net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Impairment charge on real estate</t>
  </si>
  <si>
    <t>Total expenses</t>
  </si>
  <si>
    <t>Other income:</t>
  </si>
  <si>
    <t>Other interest income</t>
  </si>
  <si>
    <t>Gain on sales of real estate</t>
  </si>
  <si>
    <t>Total other income</t>
  </si>
  <si>
    <t>Net income</t>
  </si>
  <si>
    <t>Net income per common share (in dollars per share)</t>
  </si>
  <si>
    <t>Weighted-average number of common shares outstanding, basic and diluted (in shares)</t>
  </si>
  <si>
    <t>CONSOLIDATED STATEMENTS OF COMPREHENSIVE INCOME (LOSS) - USD ($) $ in Thousands</t>
  </si>
  <si>
    <t>Statement of Comprehensive Income [Abstract]</t>
  </si>
  <si>
    <t>Other comprehensive income:</t>
  </si>
  <si>
    <t>Reclassification of realized losses recognized on interest rate swaps (effective portion)</t>
  </si>
  <si>
    <t>Total other comprehensive income</t>
  </si>
  <si>
    <t>Total comprehensive income</t>
  </si>
  <si>
    <t>CONSOLIDATED STATEMENTS OF STOCKHOLDERS' EQUITY - USD ($) $ in Thousands</t>
  </si>
  <si>
    <t>Total</t>
  </si>
  <si>
    <t>Common Stock</t>
  </si>
  <si>
    <t>Additional Paid-in Capital</t>
  </si>
  <si>
    <t>Cumulative Distributions in Excess of Net Income (Loss)</t>
  </si>
  <si>
    <t>Accumulated Other Comprehensive Income (Loss)</t>
  </si>
  <si>
    <t>Balance, shares at Dec. 31, 2014</t>
  </si>
  <si>
    <t>Balance, value at Dec. 31, 2014</t>
  </si>
  <si>
    <t>Increase (Decrease) in Stockholders' Equity [Roll Forward]</t>
  </si>
  <si>
    <t>Other comprehensive income</t>
  </si>
  <si>
    <t>Redemptions of common stock, shares</t>
  </si>
  <si>
    <t>Redemptions of common stock</t>
  </si>
  <si>
    <t>Distributions declared</t>
  </si>
  <si>
    <t>Balance, shares at Dec. 31, 2015</t>
  </si>
  <si>
    <t>Balance, value at Dec. 31, 2015</t>
  </si>
  <si>
    <t>Balance, shares at Dec. 31, 2016</t>
  </si>
  <si>
    <t>Balance, value at Dec. 31, 2016</t>
  </si>
  <si>
    <t>Balance, shares at Dec. 31, 2017</t>
  </si>
  <si>
    <t>Balance, value at Dec. 31, 2017</t>
  </si>
  <si>
    <t>CONSOLIDATED STATEMENTS OF CASH FLOWS - USD ($) $ in Thousands</t>
  </si>
  <si>
    <t>Cash Flows from Operating Activities:</t>
  </si>
  <si>
    <t>Adjustments to reconcile net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Unrealized gain on derivative instruments</t>
  </si>
  <si>
    <t>Gain on sale of real estate, net</t>
  </si>
  <si>
    <t>Changes in operating assets and liabilities:</t>
  </si>
  <si>
    <t>Rents and other receivables</t>
  </si>
  <si>
    <t>Net cash provided by operating activities</t>
  </si>
  <si>
    <t>Cash Flows from Investing Activities:</t>
  </si>
  <si>
    <t>Proceeds from sale of real estate</t>
  </si>
  <si>
    <t>Improvements to real estate</t>
  </si>
  <si>
    <t>Principal repayments on real estate loans receivable</t>
  </si>
  <si>
    <t>Proceeds from payoff or sale of real estate loans receivable</t>
  </si>
  <si>
    <t>Net cash provided by investing activities</t>
  </si>
  <si>
    <t>Cash Flows from Financing Activities:</t>
  </si>
  <si>
    <t>Proceeds from notes payable</t>
  </si>
  <si>
    <t>Principal payments on notes payable</t>
  </si>
  <si>
    <t>Payments of deferred financing costs</t>
  </si>
  <si>
    <t>Payments to redeem common stock</t>
  </si>
  <si>
    <t>Distributions paid to common stockholders</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Investing and Financing Activities:</t>
  </si>
  <si>
    <t>Increase in 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December 31, 2017 , the Company owned nine real estate properties (consisting of eight office properties and an office campus consisting of eight office buildings). In addition, as of December 31, 2017 , the Company owned one real estate loan receivable. Subject to certain restrictions and limitations, the business of the Company is managed by KBS Capital Advisors LLC (the “Advisor”), an affiliate of the Company, pursuant to an advisory agreement the Company renewed with the Advisor on May 21, 2017 (the “Advisory Agreement”).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 The Company sold 30,903,504 shares of common stock under its dividend reinvestment plan for gross offering proceeds of $298.2 million . Also as of December 31, 2017 , the Company had redeemed 25,938,835 shares sold in the Offering for $245.8 million .</t>
  </si>
  <si>
    <t>SUMMARY OF SIGNIFICANT ACCOUNTING POLICIES</t>
  </si>
  <si>
    <t>Accounting Policies [Abstract]</t>
  </si>
  <si>
    <t>SUMMARY OF SIGNIFICANT ACCOUNTING POLICIES Principles of Consolidation and Basis of Presentation The consolidated financial statements include the accounts of the Company, KBS REIT Holdings II, the Operating Partnership, and their direct and indirect wholly owned subsidiaries.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7 , the Company sold two office properties. As a result, certain assets and liabilities were reclassified to held for sale on the consolidated balance sheets for all periods presented.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a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Real Estate Loan Receivable Interest income on the Company’s real estate loan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will place a loan on nonaccrual status when any portion of principal or interest is 90 days past due, or earlier when concern exists as to the ultimate collection of principal or interest. When a loan is placed on nonaccrual status, the Company will reserve for any unpaid accrue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the Company’s net incom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Change in a Plan to Sell 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Real Estate Loan Receivable The Company’s real estate loan receivable is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As of December 31, 2017 , there was no loan loss reserve and the Company did not record any impairment losses related to the real estate loan receivable during the years ended December 31, 2017 , 2016 and 2015 . However, in the future, the Company may experience losses from its loan receivable requiring the Company to record loan loss reserves. Realized losses on individual loans could be material and significantly exceed any recorded reserves.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 held for investment. Actual losses, if any, could differ significantly from estimated amounts.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s federally insurable limits as of December 31, 2017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capital improvements and replacements. Rents and Other Receivables 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comprehensive income (loss) and consolidated statements of stockholders’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in accumulated other comprehensive income (loss) to earning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business days’ notice to the Company’s stockholders. The Company may provide notice by including such information (a) in a Current Report on Form 8-K or in its annual or quarterly reports, all publicly filed with the SEC or (b) in a separate mailing to its stockholders. The dollar limitation for calendar year 2017 was $10.0 million . On December 6, 2017, the Company’s board of directors approved the dollar amount limitation for Special Redemptions for calendar year 2018 of $10.0 million in the aggregate, as may be reviewed and adjusted from time to tim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Pursuant to the share redemption program, redemptions made in connection with Special Redemptions are made at a price per share equal to the most recent estimated value per share of the Company’s common stock as of the applicable redemption date. The Company does not currently expect to have funds available for ordinary redemptions in the future. On December 14, 2016, the Company’s board of directors approved an estimated value per share of the Company’s common stock of $5.49 (unaudited) based on the estimated value of the Company’s assets less the estimated value of the Company’s liabilities, divided by the number of shares outstanding, all as of September 30, 2016. The change in the redemption price became effective for the December 2016 redemption date, which was December 30, 2016, and was effective through the November 2017 redemption date. On December 8, 2017, the Company’s board of directors approved an estimated value per share of the Company’s common stock of $4.89 (unaudited) based on the estimated value of the Company’s assets less the estimated value of the Company’s liabilities, divided by the number of shares outstanding, all as of September 30, 2017. The change in the redemption price became effective for the December 2017 redemption date, which was December 29, 2017, and will be effective until the estimated value per share is updated. The Company’s board of directors may amend, suspend or terminate the share redemption program upon 30 days’ notice to its stockholders, provided that the Company may increase or decrease the funding available for the redemption of shares under the program upon ten business days’ notice to stockholders. The Company may provide this notice by including such information in a (a) Current Report on Form 8-K or in the Company’s annual or quarterly reports, all publicly filed with the SEC or (b) separate mailing to its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Pursuant to the share redemption program, effective for redemptions on or after June 18,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s the amounts available for future redemptions in future periods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For the year ended December 31, 2017 , the Company redeemed 1,053,650 shares sold in the Offering for $5.8 million , which represented all redemption requests received in good order and eligible for redemption as Special Redemptions under the share redemption program through the December 2017 redemption date. 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I, Inc. (“KBS REIT III”), KBS Strategic Opportunity REIT, Inc. (“KBS Strategic Opportunity REIT”), KBS Legacy Partners Apartment REIT, Inc. (“KBS Legacy Partners Apartment REIT”), KBS Strategic Opportunity REIT II, Inc. (“KBS Strategic Opportunity REIT II”) and KBS Growth &amp; Income REIT, Inc. (“KBS Growth &amp; Income REIT”). The Company records all related party fees as incurred, subject to any limitations described in the Advisory Agreement.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 Asset Management Fee 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may either be excluded from the calculation of the asset management fee described</t>
  </si>
  <si>
    <t>REAL ESTATE</t>
  </si>
  <si>
    <t>Real Estate [Abstract]</t>
  </si>
  <si>
    <t>REAL ESTATE As of December 31, 2017 , the Company’s portfolio of real estate was composed of eight office properties and an office campus consisting of eight office buildings, encompassing in the aggregate approximately 4.7 million rentable square feet. As of December 31, 2017 , the Company’s real estate portfolio was 85% occupied. The following table summarizes the Company’s real estate portfolio as of December 31, 2017 (in thousands): Property Date Acquired City State Property Type Total Real Estate at Cost Accumulated Depreciation and Amortization Total Real Estate, Net 100 &amp; 200 Campus Drive Buildings 09/09/2008 Florham Park NJ Office $ 146,140 $ (11,038 ) $ 135,102 300-600 Campus Drive Buildings 10/10/2008 Florham Park NJ Office 162,359 (16,430 ) 145,929 Willow Oaks Corporate Center 08/26/2009 Fairfax VA Office 104,159 (18,974 ) 85,185 Pierre Laclede Center 02/04/2010 Clayton MO Office 80,371 (9,901 ) 70,470 Union Bank Plaza 09/15/2010 Los Angeles CA Office 186,119 (22,159 ) 163,960 Emerald View at Vista Center 12/09/2010 West Palm Beach FL Office 31,060 (6,829 ) 24,231 Granite Tower 12/16/2010 Denver CO Office 154,963 (43,202 ) 111,761 Fountainhead Plaza 09/13/2011 Tempe AZ Office 119,384 (17,782 ) 101,602 Corporate Technology Centre 03/28/2013 San Jose CA Office 222,890 (30,261 ) 192,629 $ 1,207,445 $ (176,576 ) $ 1,030,869 As of December 31, 2017 , the following properties represented more than 10% of the Company’s total assets: Property Location Rentable Square Feet Total Real Estate, Net (in thousands) Percentage of Total Assets Annualized Base Rent (in thousands) (1) Average Annualized Base Rent per sq. ft. Occupancy Corporate Technology Centre San Jose, CA 610,083 $ 192,629 15.7 % $ 18,635 $ 30.54 100 % Union Bank Plaza Los Angeles, CA 627,334 163,960 13.4 % 19,548 38.00 82 % 300-600 Campus Drive Buildings Florham Park, NJ 578,424 145,929 11.9 % 17,923 33.63 92 % 100 &amp; 200 Campus Drive Buildings Florham Park, NJ 589,625 135,102 11.0 % 11,408 30.00 64 %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December 31, 2017 , the leases had remaining terms, excluding options to extend, of up to 13.8 years with a weighted-average remaining term of 5.0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6 million and $2.5 million as of December 31, 2017 and 2016 , respectively. During the years ended December 31, 2017 , 2016 and 2015 , the Company recognized deferred rent from tenants, net of lease incentive amortization, of $0.9 million , $6.5 million and $6.7 million , respectively. As of December 31, 2017 and 2016 , the cumulative deferred rent balance was $59.1 million and $57.4 million , respectively, and is included in rents and other receivables on the accompanying balance sheets. The cumulative deferred rent balance included $9.5 million and $10.5 million of unamortized lease incentives as of December 31, 2017 and 2016 , respectively. As of December 31, 2017 , the future minimum rental income from the Company’s properties under non-cancelable operating leases was as follows (in thousands): 2018 $ 118,557 2019 105,797 2020 99,917 2021 88,690 2022 66,670 Thereafter 217,513 $ 697,144 As of December 31, 2017 , the Company had approximately 19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2 $ 26,281 21.5 % Computer System Design &amp; Programming 5 15,638 12.8 % Legal Services 33 15,159 12.4 % Mining, Oil &amp; Gas Extraction 4 14,004 11.5 % $ 71,082 58.2 %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December 31, 2017 . During the years ended December 31, 2017 , 2016 and 2015 , the Company recorded bad debt expense of $0.5 million , $0.3 million and $0.2 million , respectively. As of December 31, 2017 , the Company had a bad debt expense reserve of approximately $0.4 million , which represented less than 1% of its annualized base rent. As of December 31, 2017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3) Union Bank Union Bank Plaza Finance 342,712 8.6% $ 13,020 10.7% $ 37.99 01/31/2022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 (2) Represents the expiration date of the lease as of December 31, 2017 and does not take into account any tenant renewal or termination options. On December 31, 2017, the Company entered into a lease amendment with Union Bank pursuant to which Union Bank will surrender 15,829 rentable square feet and 31,320 rentable square feet of its total rentable square footage by March 31, 2018 and June 30, 2018, respectively, and will surrender 321 parking area passes by March 31, 2018. As a result, the Company expects to receive a total of $11.4 million in termination fees from Union Bank payable in 2018.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No other tenant accounted for more than 10% of annualized base rent. Geographic Concentration Risk As of December 31, 2017 , the Company’s net investments in real estate in California and New Jersey represented 29.1% and 22.9%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The Company did not recognize any impairment charges during the years ended December 31, 2017 and 2016 . During the year ended December 31, 2015 , the Company recorded impairment charges of $23.1 million , including an impairment charge of $18.6 million to write-down the carrying value of the 100 &amp; 200 Campus Drive Buildings, an office property located in Florham Park, New Jersey, to its estimated fair value as a result of changes in cash flow estimates. The decrease in cash flow projections was primarily due to (i) the lack of demand in the Florham Park office rental market resulting in slower rent growth and longer lease up periods and (ii) an increase in projected vacancy related to a tenant occupying 199,024 rentable square feet, or approximately 34% of the 100 &amp; 200 Campus Drive Buildings. This tenant’s lease expired in November 2016. The Company is currently concentrating its efforts to re-lease the vacated space. As a result, the Company revised its cash flow projections for longer lease up periods and additional tenant improvement costs and leasing concessions required to attract new tenants. In addition, during the year ended December 31, 2015 , the Company recorded impairment charges of $4.5 million with respect to two real estate properties that were reclassified from held for sale to held for investment. The impairment charges were recorded to adjust the carrying values of the properties for any depreciation and amortization expense that would have been recognized if the properties had always been classified as held for investment, which otherwise would have been recorded through depreciation and amortization expense.</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7 and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2017 2016 2017 2016 2017 2016 Cost $ 57,021 $ 64,117 $ 13,650 $ 13,740 $ (10,060 ) $ (11,249 ) Accumulated amortization (35,865 ) (33,577 ) (11,532 ) (9,274 ) 8,756 8,373 Net amount $ 21,156 $ 30,540 $ 2,118 $ 4,466 $ (1,304 ) $ (2,876 ) Increases (decreases) in net income as a result of amortization of the Company’s tenant origination and absorption costs, above-market lease assets and below-market lease liabilities for the years ended December 31, 2017 , 2016 and 2015 were as follows (in thousands): Tenant Origination and Absorption Costs Above-Market Lease Assets Below-Market Lease Liabilities For the Years Ended December 31, For the Years Ended December 31, For the Years Ended December 31, 2017 2016 2015 2017 2016 2015 2017 2016 2015 Amortization $ (9,412 ) $ (12,499 ) $ (13,808 ) $ (2,348 ) $ (3,129 ) $ (2,722 ) $ 1,586 $ 2,676 $ 3,402 The remaining unamortized balance for these outstanding intangible assets and liabilities as of December 31, 2017 will be amortized for the years ending December 31 as follows (in thousands): Tenant Origination and Absorption Costs Above-Market Lease Assets Below-Market Lease Liabilities 2018 $ (6,314 ) $ (1,893 ) $ 939 2019 (3,888 ) (74 ) 167 2020 (3,694 ) (74 ) 99 2021 (3,690 ) (74 ) 95 2022 (2,191 ) (3 ) 4 Thereafter (1,379 ) — — $ (21,156 ) $ (2,118 ) $ 1,304 Weighted-Average Remaining Amortization Period 4.5 years 1.2 years 1.8 years</t>
  </si>
  <si>
    <t>REAL ESTATE LOAN RECEIVABLE</t>
  </si>
  <si>
    <t>Receivables [Abstract]</t>
  </si>
  <si>
    <t>REAL ESTATE LOAN RECEIVABLE As of December 31, 2017 and 2016 , the Company, through an indirect wholly owned subsidiary, had originated the following real estate loan receivable (dollars in thousands): Loan Name Location of Related Property or Collateral Date Acquired/ Originated Property Type Loan Type Outstanding Principal Balance as of December 31, 2017 (1) Book Value as of December 31, 2017 (2) Book Value as of December 31, 2016 (2) Contractual Interest Rate (3) Annualized Effective Interest Rate (3) Maturity Date Sheraton Charlotte Airport Hotel First Mortgage Charlotte, North Carolina 07/11/2011 Hotel Mortgage $ 13,921 $ 13,923 $ 14,079 7.5% 7.6% 08/01/2018 _____________________ (1) Outstanding principal balance as of December 31, 2017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7, using the interest method, annualized and divided by the average amortized cost basis of the investment during 2017. The contractual interest rate and annualized effective interest rate presented are as of December 31, 2017 . The following summarizes the activity related to the real estate loan receivable for the year ended December 31, 2017 (in thousands): Real estate loan receivable - December 31, 2016 $ 14,079 Principal repayments received on the real estate loan receivable (152 ) Amortization of closing costs and origination fees on the real estate loan receivable (4 ) Real estate loan receivable - December 31, 2017 $ 13,923 For the years ended December 31, 2017 , 2016 and 2015 , interest income from real estate loans receivable consisted of the following (in thousands): For the Years Ended December 31, 2017 2016 2015 Contractual interest income $ 1,064 $ 1,078 $ 3,701 Prepayment fee received on real estate loan receivable — — 874 Amortization of closing costs and origination fees (4 ) (3 ) (23 ) Interest income from real estate loan receivable $ 1,060 $ 1,075 $ 4,552 As of December 31, 2017 and 2016 , the borrower under the Company’s real estate loan receivable was current on its debt obligations.</t>
  </si>
  <si>
    <t>REAL ESTATE SALES</t>
  </si>
  <si>
    <t>Discontinued Operations and Disposal Groups [Abstract]</t>
  </si>
  <si>
    <t>REAL ESTATE SALES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on or subsequent to January 1, 2014 would generally be included in continuing operations on the Company’s consolidated statements of operations. During the year ended December 31, 2017 , the Company disposed of two office properties. During the year ended December 31, 2016 , the Company disposed of one office/flex property. During the year ended December 31, 2015 , the Company disposed of one office property. The results of operations for the properties sold during the year s ended December 31, 2017 , 2016 and 2015 are included in continuing operations on the Company’s consolidated statements of operations. As of December 31, 2017 , the Company did not have any real estate properties held for sale. The following table summarizes certain revenue and expenses related to the Company’s real estate properties that were sold during the years ended December 31, 2017 , 2016 and 2015 , which were included in continuing operations (in thousands): Years Ended December 31, 2017 2016 2015 Revenues Rental income $ 4,249 $ 8,971 $ 13,145 Tenant reimbursements 919 1,611 2,059 Other operating income 18 15 125 Total revenues 5,186 10,597 15,329 Expenses Operating, maintenance, and management 1,543 2,261 3,093 Real estate taxes and insurance 888 1,592 2,111 Asset management fees to affiliate 452 806 1,061 General and administrative expenses 30 105 35 Depreciation and amortization 884 3,962 4,458 Interest expense 630 1,413 3,581 Total expenses $ 4,427 $ 10,139 $ 14,339 The following summary presents the major components of assets and liabilities related to real estate held for sale as of December 31, 2016 (in thousands). No real estate properties were held for sale as of December 31, 2017 : December 31, 2017 December 31, 2016 Assets related to real estate held for sale Total real estate, at cost $ — $ 71,816 Accumulated depreciation and amortization — (9,765 ) Real estate held for sale, net — 62,051 Other assets — 4,429 Total assets related to real estate held for sale $ — $ 66,480 Liabilities related to real estate held for sale Total notes payable, net — 18,424 Other liabilities — 17 Total liabilities related to real estate held for sale $ — $ 18,441</t>
  </si>
  <si>
    <t>NOTES PAYABLE</t>
  </si>
  <si>
    <t>Debt Disclosure [Abstract]</t>
  </si>
  <si>
    <t xml:space="preserve">NOTES PAYABLE As of December 31, 2017 and 2016 , the Company’s notes payable, including notes payable related to real estate sold, consisted of the following (dollars in thousands): Book Value as of December 31, 2017 Book Value as of December 31, 2016 Contractual Interest Rate as of December 31, 2017 (1) Effective Interest Rate as of December 31, 2017 (1) Payment Type Maturity Date (2) Amended and Restated Portfolio Revolving Loan Facility (3) $ 52,638 $ 52,638 One-month LIBOR + 1.80% 3.2% Interest Only 06/21/2018 Union Bank Plaza Mortgage Loan (4) 105,000 105,000 One-month LIBOR + 1.65% 3.0% Interest Only 04/12/2018 Portfolio Mortgage Loan #1 (5) 59,651 78,033 One-month LIBOR + 2.15% 3.5% Interest Only 04/20/2018 Portfolio Mortgage Loan #3 (6) 54,000 54,000 One-month LIBOR + 3.1% Interest Only 03/01/2018 Corporate Technology Centre Mortgage Loan (7) 138,219 140,000 3.50% 3.5% (7) 04/01/2020 300-600 Campus Drive Revolving Loan (8) 93,125 94,625 One-month LIBOR + 2.05% 3.4% (8) 02/01/2018 Total notes payable principal outstanding $ 502,633 $ 524,296 Deferred financing costs, net (334 ) (525 ) Total notes payable, net $ 502,299 $ 523,771 _____________________ (1) Contractual interest rate represents the interest rate in effect under the loan as of December 31, 2017 . Effective interest rate is calculated as the actual interest rate in effect as of December 31, 2017 , using interest rate indices as of December 31, 2017 , where applicable. For further information regarding the Company’s derivative instruments, see Note 8, “Derivative Instruments.” (2) Represents the initial maturity date or the maturity date as extended as of December 31, 2017 ; subject to certain conditions, the maturity dates of certain loans may be extended beyond the maturity date shown. (3) As of December 31, 2017 , the Amended and Restated Portfolio Revolving Loan Facility was secured by Pierre Laclede Center. (4) On December 21, 2017, the Company extended the maturity date of the Union Bank Plaza Mortgage Loan to April 12, 2018. As of December 31, 2017 , $105.0 million of the Union Bank Plaza Mortgage Loan had been disbursed to the Company with the remaining loan balance of $14.3 million available for future disbursements, subject to certain conditions set forth in the loan agreement. (5) On November 21, 2017, in connection with the disposition of Horizon Tech Center, the Company repaid $18.0 million of principal due under this loan and Horizon Tech Center was released as security from the Portfolio Mortgage Loan #1. As of December 31, 2017 , Portfolio Mortgage Loan #1 was secured by Granite Tower. (6) As of December 31, 2017 , the principal balance under Portfolio Mortgage Loan #3 consisted of the $32.4 million non-revolving portion and $21.6 million revolving portion. As of December 31, 2017 , Portfolio Mortgage Loan #3 was secured by the 100 &amp; 200 Campus Drive Buildings and Willow Oaks Corporate Center. On February 23, 2018, the Company extended the maturity date of Portfolio Mortgage Loan #3 to May 30, 2018. (7) Monthly payments were initially interest-only. On May 1, 2017, monthly payments for the Corporate Technology Centre Mortgage Loan began to include principal and interest with principal payments calculated using an amortization schedule of 30 years for the balance of the loan term, with the remaining principal balance, all accrued and unpaid interest and any other amounts due at maturity. (8) As of December 31, 2017 , the principal balance of the 300-600 Campus Drive Revolving Loan consisted of the $93.1 million non-revolving portion. The revolving portion of $25.0 million remained available for future disbursements, subject to certain terms and conditions contained in the loan documents. On the first day of each calendar quarter, commencing on October 1, 2016, and each succeeding January 1, April 1, July 1 and October 1 thereafter, the Company repays principal outstanding under the 300-600 Campus Drive Revolving Loan in equal installments of $375,000 . On January 16, 2018, the Company extended the maturity date of the 300-600 Campus Drive Revolving Loan to August 1, 2018. During the years ended December 31, 2017 , 2016 and 2015 , the Company incurred $17.5 million , $16.7 million and $22.1 million of interest expense, respectively. As of December 31, 2017 and 2016 , $1.4 million and $1.3 million , respectively, of interest expense were payable. Included in interest expense for the years ended December 31, 2017 , 2016 and 2015 were $1.1 million , $1.8 million and $2.0 million of amortization of deferred financing costs, respectively. During the year ended December 31, 2017 , the Company recorded a reduction to interest expense of $10,000 as a result of the Company’s interest rate swap agreements. Interest expense incurred as a result of the Company’s interest rate swap agreements was $0.5 million and $3.3 million for the years ended December 31, 2016 and 2015 , respectively. The following is a schedule of maturities, including principal amortization payments, for all notes payable outstanding as of December 31, 2017 (in thousands): 2018 $ 367,164 2019 2,848 2020 132,621 $ 502,633 The Company plans to exercise its extension options available under its loan agreements, if applicable, or pay off or refinance the related notes payable prior to their maturity dates. Certain of the Company’s notes payable contain financial debt covenants. As of December 31, 2017 , the Company was in compliance with these debt covenants. </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December 31, 2017 and 2016 . The notional amount is an indication of the extent of the Company’s involvement in each instrument at that time, but does not represent exposure to credit, interest rate or market risks (dollars in thousands): December 31, 2017 December 31, 2016 Fix Pay Rate Remaining Term in Years Derivative Instruments Number of Instruments Notional Amount Number of Instruments Notional Amount Reference Rate as of December 31, 2017 Interest Rate Swaps (1) — $ — 3 $106,638 (1) (1) (1) _____________________ (1) As of June 1, 2017, all of the Company’s remaining interest rate swaps had expired. As of December 31, 2016 , none of the Company’s interest rate swaps were designated as cash flow hedges. The following table sets forth the fair value of the Company’s derivative instruments as well as their classification on the consolidated balance sheets as of December 31, 2017 and 2016 (dollars in thousands): December 31, 2017 December 31, 2016 Derivative Instruments Balance Sheet Location Number of Instruments (1) Fair Value Number of Fair Value Interest Rate Swaps Prepaid expenses and other assets, at fair value — $ — 2 $ 6 Interest Rate Swaps Other liabilities, at fair value — $ — 1 $ (107 ) _____________________ (1) As of June 1, 2017, all of the Company’s remaining interest rate swaps had expired. 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Years Ended December 31, 2017 2016 2015 Derivatives designated as hedging instruments (1) (2) Amount of loss recognized on interest rate swaps (effective portion) $ — $ 60 $ 1,577 — 60 1,577 Derivatives not designated as hedging instruments (2) Realized loss recognized on interest rate swaps 91 791 3,980 Unrealized gain on interest rate swaps (101 ) (478 ) (2,410 ) Losses related to swap terminations — 156 179 (10 ) 469 1,749 Increase (decrease) in interest expense as a result of derivatives $ (10 ) $ 529 $ 3,326 _____________________ (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 (2) As of June 1, 2017, all of the Company’s remaining interest rate swaps had expired.</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pplicable) and not at fair value. The fair value of the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December 31, 2017 and 2016 , which carrying amounts do not generally approximate the fair values (in thousands): December 31, 2017 December 31, 2016 Face Value Carrying Amount Fair Value Face Value Carrying Amount Fair Value Financial assets: Real estate loan receivable $ 13,921 $ 13,923 $ 13,960 $ 14,073 $ 14,079 $ 14,089 Financial liabilities: Notes payable $ 502,633 $ 502,299 $ 500,683 $ 524,296 $ 523,771 $ 522,296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IT I, KBS REIT III, KBS Strategic Opportunity REIT, KBS Legacy Partners Apartment REIT, KBS Strategic Opportunity REIT II and KBS Growth &amp; Income REIT. On January 6, 2014, the Company, together with KBS REIT I, KBS REIT III, KBS Strategic Opportunity REIT, KBS Legacy Partners Apartment REIT and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of liquidation, at renewal in June 2017, KBS REIT I elected to cease participation in the program and obtain separate insurance coverage. During the years ended December 31, 2017 , 2016 and 2015 , no other business transactions occurred between the Company and KBS REIT I, KBS REIT III, KBS Strategic Opportunity REIT, KBS Legacy Partners Apartment REIT, KBS Strategic Opportunity REIT II, KBS Growth &amp; Income REIT, the Advisor, the Dealer Manager or other KBS-affiliated entities. Pursuant to the terms of these agreements, summarized below are the related-party costs incurred by the Company for the years ended December 31, 2017 , 2016 and 2015 , respectively, and any related amounts payable as of December 31, 2017 and 2016 (in thousands): Incurred Years Ended December 31, Payable as of December 31, 2017 2016 2015 2017 2016 Expensed Asset management fees $ 11,617 $ 11,811 $ 12,082 $ — $ — Reimbursement of operating expenses (1) 238 288 197 84 41 Disposition fees (2) 865 423 1,239 — — $ 12,720 $ 12,522 $ 13,518 $ 84 $ 41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13,000 , $204,000 and $157,000 for the years ended December 31, 2017 , 2016 and 2015 , respectively, and were the only type of employee costs reimbursed under the Advisory Agreement for the years ended December 31, 2017 , 2016 and 2015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 During the year ended December 31, 2017 , the Advisor paid the Company a $0.1 million property insurance rebate.</t>
  </si>
  <si>
    <t>SELECTED QUARTERLY FINANCIAL DATA (UNAUDITED)</t>
  </si>
  <si>
    <t>Quarterly Financial Information Disclosure [Abstract]</t>
  </si>
  <si>
    <t>SELECTED QUARTERLY FINANCIAL DATA (UNAUDITED) Presented below is a summary of the unaudited quarterly financial information for the years ended December 31, 2017 and 2016 (in thousands, except per share amounts): 2017 First Quarter Second Quarter Third Quarter Fourth Quarter Revenues $ 38,351 $ 37,968 $ 36,144 $ 36,996 Net income 2,778 10,354 899 11,083 Net income per common share, basic and diluted 0.01 0.05 — 0.07 Distributions declared per common share 0.068 0.068 0.069 0.069 2016 First Quarter Second Quarter Third Quarter Fourth Quarter Revenues $ 40,994 $ 39,189 $ 38,602 $ 36,671 Net income (loss) 2,920 11,936 2,445 (554 ) Net income per common share, basic and diluted 0.02 0.06 0.01 — Distributions declared per common share 0.070 0.070 0.070 0.071</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17 . Legal Matters 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January 2, 2018, the Company paid distributions of $4.4 million , which related to distributions declared for December 2017 in the amount of $0.02331370 per share of common stock to stockholders of record as of the close of business on December 20, 2017. On February 1, 2018, the Company paid distributions of $3.9 million , which related to distributions declared for January 2018 in the amount of $0.02076575 per share of common stock to stockholders of record as of the close of business on January 19, 2018. On March 1, 2018, the Company paid distributions of $3.5 million , which related to distributions declared for February 2018 in the amount of $0.01875616 per share of common stock to stockholders of record as of the close of business on February 20, 2018. Distributions Authorized On January 30, 2018, the Company’s board of directors authorized a March 2018 distribution in the amount of $0.02076575 per share of common stock to stockholders of record as of the close of business on March 20, 2018, which the Company expects to pay in April 2018, and on March 7, 2018, the Company’s board of directors authorized an April 2018 distribution in the amount of $0.02009589 per share of common stock to stockholders of record as of the close of business on April 20, 2018, which the Company expects to pay in May 2018, and a May 2018 distribution in the amount of $0.02076575 per share of common stock to stockholders of record as of the close of business on May 18, 2018, which the Company expects to pay in June 2018.</t>
  </si>
  <si>
    <t>SCHEDULE III REAL ESTATE ASSETS AND ACCUMULATED DEPRECIATION AND AMORTIZATION</t>
  </si>
  <si>
    <t>SEC Schedule III, Real Estate and Accumulated Depreciation Disclosure [Abstract]</t>
  </si>
  <si>
    <t xml:space="preserve">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100 &amp; 200 Campus Drive Buildings Florham Park, NJ 100% (4) $ 10,700 $ 188,509 $ 199,209 $ (53,069 ) $ 9,461 $ 136,679 $ 146,140 $ (11,038 ) 1988/1989 09/09/2008 300-600 Campus Drive Buildings Florham Park, NJ 100% 93,125 9,717 185,445 195,162 (32,803 ) 9,121 153,238 162,359 (16,430 ) 1997/1999 10/10/2008 Willow Oaks Corporate Center Fairfax, VA 100% (4) 25,300 87,802 113,102 (8,943 ) 25,300 78,859 104,159 (18,974 ) 1986/1989/2003 08/26/2009 Pierre Laclede Center Clayton, MO 100% 52,638 15,200 61,507 76,707 3,664 15,200 65,171 80,371 (9,901 ) 1964/1970 02/04/2010 Union Bank Plaza Los Angeles, CA 100% 105,000 24,000 190,232 214,232 (28,113 ) 24,000 162,119 186,119 (22,159 ) 1967 09/15/2010 Emerald View at Vista Center West Palm Beach, FL 100% — 5,300 28,455 33,755 (2,695 ) 5,300 25,760 31,060 (6,829 ) 2007 12/09/2010 Granite Tower Denver, CO 100% 59,651 8,850 141,438 150,288 4,675 8,850 146,113 154,963 (43,202 ) 1983 12/16/2010 Fountainhead Plaza Tempe, AZ 100% — 12,300 123,700 136,000 (16,616 ) 12,300 107,084 119,384 (17,782 ) 2011 09/13/2011 Corporate Technology Centre San Jose, CA 100% 138,219 71,160 159,712 230,872 (7,982 ) 71,160 151,730 222,890 (30,261 ) 1999/2001 03/28/2013 TOTAL $ 182,527 $ 1,166,800 $ 1,349,327 $ (141,882 ) $ 180,692 $ 1,026,753 $ 1,207,445 $ (176,576 ) ____________________ (1) Building and improvements includes tenant origination and absorption costs. (2) Costs capitalized subsequent to acquisition is net of impairments and write-offs of fully depreciated/amortized assets. (3) The aggregate cost of real estate for federal income tax purposes was $1.5 billion (unaudited) as of December 31, 2017 . (4) These properties are security for the Portfolio Mortgage Loan #3, which had an outstanding principal balance of $54.0 million as of December 31, 2017 . 2017 2016 2015 Real Estate Balance at the beginning of the year $ 1,275,847 $ 1,291,762 $ 1,507,291 Improvements 16,616 30,664 30,440 Write-off of fully depreciated and fully amortized assets (13,095 ) (9,862 ) (15,670 ) Impairments — — (114,128 ) Sales (71,923 ) (36,717 ) (116,171 ) Balance at the end of the year $ 1,207,445 $ 1,275,847 $ 1,291,762 Accumulated depreciation and amortization Balance at the beginning of the year $ 150,111 $ 113,460 $ 190,624 Depreciation and amortization expense 50,079 54,831 53,429 Write-off of fully depreciated and fully amortized assets (13,095 ) (9,862 ) (15,670 ) Impairments — — (92,341 ) Sales (10,519 ) (8,318 ) (22,582 ) Balance at the end of the year $ 176,576 $ 150,111 $ 113,460</t>
  </si>
  <si>
    <t>SUMMARY OF SIGNIFICANT ACCOUNTING POLICIES (Policies)</t>
  </si>
  <si>
    <t>Principles of Consolidation and Basis of Presentation</t>
  </si>
  <si>
    <t xml:space="preserve">The consolidated financial statements include the accounts of the Company, KBS REIT Holdings II, the Operating Partnership, and their direct and indirect wholly owned subsidiaries.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During the year ended December 31, 2017 , the Company sold two office properties. As a result, certain assets and liabilities were reclassified to held for sale on the consolidated balance sheets for all periods presented. </t>
  </si>
  <si>
    <t>Revenue Recognition, Real Estate</t>
  </si>
  <si>
    <t>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a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t>
  </si>
  <si>
    <t>Revenue Recognition, Real Estate Loan Receivable</t>
  </si>
  <si>
    <t>Interest income on the Company’s real estate loan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will place a loan on nonaccrual status when any portion of principal or interest is 90 days past due, or earlier when concern exists as to the ultimate collection of principal or interest. When a loan is placed on nonaccrual status, the Company will reserve for any unpaid accrued interest and generally will not recognize subsequent interest income until the cash is received, or the loan returns to accrual status. The Company will resume the accrual of interest if it determines the collection of interest, according to the contractual terms of the loan, is probable.</t>
  </si>
  <si>
    <t>Revenue Recognition, Cash and Cash Equivalents</t>
  </si>
  <si>
    <t xml:space="preserve">The Company recognizes interest income on its cash and cash equivalents as it is earned and classifies such amounts as other interest income. </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the Company’s net income. </t>
  </si>
  <si>
    <t>Real Estate, Real Estate Held for Sale</t>
  </si>
  <si>
    <t xml:space="preserve">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t>
  </si>
  <si>
    <t>Change in a Plan to Sell</t>
  </si>
  <si>
    <t>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t>
  </si>
  <si>
    <t>Real Estate Loan Receivable</t>
  </si>
  <si>
    <t xml:space="preserve">The Company’s real estate loan receivable is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As of December 31, 2017 , there was no loan loss reserve and the Company did not record any impairment losses related to the real estate loan receivable during the years ended December 31, 2017 , 2016 and 2015 . However, in the future, the Company may experience losses from its loan receivable requiring the Company to record loan loss reserves. Realized losses on individual loans could be material and significantly exceed any recorded reserves.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 held for investment. Actual losses, if any, could differ significantly from estimated amounts. </t>
  </si>
  <si>
    <t>Cash and Cash Equivalents, Restricted Cash</t>
  </si>
  <si>
    <t>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s federally insurable limits as of December 31, 2017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capital improvements and replacements.</t>
  </si>
  <si>
    <t>Rents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rivative Instruments</t>
  </si>
  <si>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in the accompanying consolidated statements of comprehensive income (loss) and consolidated statements of stockholders’ equity. The changes in fair value for derivative instruments that are not designated as a hedge or that do not meet the hedge accounting criteria are recorded as a component of interest expense in the accompanying consolidated statements of operation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or recognized obligations on the consolidated balance sheets. The Company also assesses and documents, both at the hedging instrument’s inception and on a quarterly basis thereafter, whether the derivative instruments that are used in hedging transactions are highly effective in offsetting changes in cash flows associated with the respective hedged items. When the Company determines that a derivative instrument ceases to be highly effective as a hedge, or that it is probable the underlying forecasted transaction will not occur, the Company discontinues hedge accounting prospectively and reclassifies amounts recorded in accumulated other comprehensive income (loss) to earnings.</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Redeemable Common Stock</t>
  </si>
  <si>
    <t>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business days’ notice to the Company’s stockholders. The Company may provide notice by including such information (a) in a Current Report on Form 8-K or in its annual or quarterly reports, all publicly filed with the SEC or (b) in a separate mailing to its stockholders. The dollar limitation for calendar year 2017 was $10.0 million . On December 6, 2017, the Company’s board of directors approved the dollar amount limitation for Special Redemptions for calendar year 2018 of $10.0 million in the aggregate, as may be reviewed and adjusted from time to tim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Pursuant to the share redemption program, redemptions made in connection with Special Redemptions are made at a price per share equal to the most recent estimated value per share of the Company’s common stock as of the applicable redemption date. The Company does not currently expect to have funds available for ordinary redemptions in the future. On December 14, 2016, the Company’s board of directors approved an estimated value per share of the Company’s common stock of $5.49 (unaudited) based on the estimated value of the Company’s assets less the estimated value of the Company’s liabilities, divided by the number of shares outstanding, all as of September 30, 2016. The change in the redemption price became effective for the December 2016 redemption date, which was December 30, 2016, and was effective through the November 2017 redemption date. On December 8, 2017, the Company’s board of directors approved an estimated value per share of the Company’s common stock of $4.89 (unaudited) based on the estimated value of the Company’s assets less the estimated value of the Company’s liabilities, divided by the number of shares outstanding, all as of September 30, 2017. The change in the redemption price became effective for the December 2017 redemption date, which was December 29, 2017, and will be effective until the estimated value per share is updated. The Company’s board of directors may amend, suspend or terminate the share redemption program upon 30 days’ notice to its stockholders, provided that the Company may increase or decrease the funding available for the redemption of shares under the program upon ten business days’ notice to stockholders. The Company may provide this notice by including such information in a (a) Current Report on Form 8-K or in the Company’s annual or quarterly reports, all publicly filed with the SEC or (b) separate mailing to its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Pursuant to the share redemption program, effective for redemptions on or after June 18,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s the amounts available for future redemptions in future periods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For the year ended December 31, 2017 , the Company redeemed 1,053,650 shares sold in the Offering for $5.8 million , which represented all redemption requests received in good order and eligible for redemption as Special Redemptions under the share redemption program through the December 2017 redemption date.</t>
  </si>
  <si>
    <t>Related Party Transactions</t>
  </si>
  <si>
    <t xml:space="preserve">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I, Inc. (“KBS REIT III”), KBS Strategic Opportunity REIT, Inc. (“KBS Strategic Opportunity REIT”), KBS Legacy Partners Apartment REIT, Inc. (“KBS Legacy Partners Apartment REIT”), KBS Strategic Opportunity REIT II, Inc. (“KBS Strategic Opportunity REIT II”) and KBS Growth &amp; Income REIT, Inc. (“KBS Growth &amp; Income REIT”). The Company records all related party fees as incurred, subject to any limitations described in the Advisory Agreement. </t>
  </si>
  <si>
    <t>Related Party Transactions, Operating Expenses</t>
  </si>
  <si>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t>
  </si>
  <si>
    <t>Related Party Transactions, Asset Management Fee</t>
  </si>
  <si>
    <t>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December 31, 2017 , the Company has not determined to calculate the asset management fee at an adjusted value for any investments or to exclude any investments from the calculation of the asset management fee.</t>
  </si>
  <si>
    <t>Related Party Transactions, 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 </t>
  </si>
  <si>
    <t>Income Taxes</t>
  </si>
  <si>
    <t xml:space="preserve">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7 . As of December 31, 2017 , returns for the calendar years 2012 through 2016 remain subject to examination by major tax jurisdictions. </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7 , 2016 and 2015 , respectively. Distributions declared per common share were $0.274 , $0.281 and $0.293 in the aggregate for the years ended December 31, 2017, 2016 and 2015, respectively. Distributions per common share were based on a monthly record date for each month during the period commencing January 2015 through December 2017. Distributions declared per common share assumes each share was issued and outstanding each day that was a record date for distributions during this period.</t>
  </si>
  <si>
    <t>Segments</t>
  </si>
  <si>
    <t>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Beginning with the reporting period commencing on January 1, 2016, the Company aggregated its investments into one reportable business segment. The Company considered both quantitative and qualitative thresholds and determined that its investment in a real estate loan receivable does not constitute a reportable segment. Prior to the reporting period commencing on January 1, 2016, the Company had identified two reportable business segments based on its investment types: real estate and real estate-related. However, based on the Company’s current investment portfolio, the Company does not believe that its investment in a real estate-related investment is a reportable segment.</t>
  </si>
  <si>
    <t>Square Footage, Occupancy and Other Measures</t>
  </si>
  <si>
    <t>Square footage, occupancy, number of tenants and other similar measures, including annualized base rent and annualized base rent per square foot, used to describe real estate and real estate-related investments included in these Notes to Consolidated Financial Statements are presented on an unaudited basis.</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In addition, the standard provided guidance for recognizing gains and losses from the transfer of nonfinancial assets in contracts with noncustomers upon transfer of control.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red the effective date of ASU No. 2014-09 by one year. Early adoption is permitted but not before the original effective date. The Company elected to adopt the standard using the modified retrospective approach, which requires a cumulative effect adjustment as of the date of the Company’s adoption, January 1, 2018. Under the modified retrospective approach, an entity may also elect to apply this standard to either (i) all contracts as of January 1, 2018 or (ii) only to contracts that a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are not completed as of January 1, 2018. The primary source of revenue for the Company is generated through leasing arrangements, which are excluded from this standard. Based on the Company’s evaluation of contracts within the scope of ASU No. 2014-09, revenue that may be impacted by the new standard includes sales of real estate, other operating income and tenant reimbursements for substantial services earned at its properties. The Company evaluated all of its real estate sales contracts through December 31, 2017 and determined they qualified as sales to noncustomers. The gains on sales of real estate for the 20 properties sold through December 31, 2017 were recognized on the full accrual method based on the existing accounting standards and were determined to be completed contracts as of January 1, 2018, therefore the adoption of the ASU No. 2014-09 did not have an impact on the Company’s real estate sale contracts. For the year ended December 31, 2017, other operating income including parking revenues and tenant reimbursements for substantial services and other ancillary income in the scope of ASC 606 were approximately 6% of consolidated revenue. Under current accounting standards, the Company typically recognizes other operating income when the amounts are fixed or determinable, collectability is reasonably assured, and services have been rendered. Under the new revenue recognition ASU, the recognition of such revenue will occur when the services are provided and the performance obligations are satisfied. These services are normally provided at a point in time or over a specified period of time with respect to monthly parking revenue; therefore, revenue recognition under the new revenue recognition ASU is expected to be substantially similar to the recognition pattern under existing accounting standards. Based on the Company’s evaluation of its contracts within the scope of ASU No. 2014-19, the adoption of the new revenue recognition standard is not expected to have a material impact on the Company’s financial statements on January 1, 2018.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The standard requires lessors to identify lease and non-lease components under their leasing arrangements and allocate the total consideration in the lease agreement to these lease and non-lease components based on their relative standalone selling prices. Non-lease components will be subject to the new revenue recognition standard upon the Company’s adoption of the new leasing standard on January 1, 2019.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In January 2018, the FASB issued a proposed amendment to the leases ASU, which would add a transition option to the new leases standard that would allow entities to apply the transition provisions of the new standard at its adoption date instead of the earliest comparative periods presented in its financial statements. The FASB also proposed a practical expedient that would permit lessors to not separate lease and non-lease components if certain conditions are met. The Company is currently evaluating the impact of adopting the new leases standard on its consolidated financial statements and if adopted by the FASB, applying the transition option and electing the practical expedient of the proposed amendment.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and (d)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no longer presents the changes within restricted cash in the consolidated statements of cash flows. </t>
  </si>
  <si>
    <t>SUMMARY OF SIGNIFICANT ACCOUNTING POLICIES (Tables)</t>
  </si>
  <si>
    <t>Schedule of Estimated Useful Life</t>
  </si>
  <si>
    <t>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t>
  </si>
  <si>
    <t>REAL ESTATE (Tables)</t>
  </si>
  <si>
    <t>Schedule of Real Estate Investments</t>
  </si>
  <si>
    <t>The following table summarizes the Company’s real estate portfolio as of December 31, 2017 (in thousands): Property Date Acquired City State Property Type Total Real Estate at Cost Accumulated Depreciation and Amortization Total Real Estate, Net 100 &amp; 200 Campus Drive Buildings 09/09/2008 Florham Park NJ Office $ 146,140 $ (11,038 ) $ 135,102 300-600 Campus Drive Buildings 10/10/2008 Florham Park NJ Office 162,359 (16,430 ) 145,929 Willow Oaks Corporate Center 08/26/2009 Fairfax VA Office 104,159 (18,974 ) 85,185 Pierre Laclede Center 02/04/2010 Clayton MO Office 80,371 (9,901 ) 70,470 Union Bank Plaza 09/15/2010 Los Angeles CA Office 186,119 (22,159 ) 163,960 Emerald View at Vista Center 12/09/2010 West Palm Beach FL Office 31,060 (6,829 ) 24,231 Granite Tower 12/16/2010 Denver CO Office 154,963 (43,202 ) 111,761 Fountainhead Plaza 09/13/2011 Tempe AZ Office 119,384 (17,782 ) 101,602 Corporate Technology Centre 03/28/2013 San Jose CA Office 222,890 (30,261 ) 192,629 $ 1,207,445 $ (176,576 ) $ 1,030,869</t>
  </si>
  <si>
    <t>Schedules of Concentration of Risk, by Risk Factor</t>
  </si>
  <si>
    <t>As of December 31, 2017 , the Company had approximately 19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2 $ 26,281 21.5 % Computer System Design &amp; Programming 5 15,638 12.8 % Legal Services 33 15,159 12.4 % Mining, Oil &amp; Gas Extraction 4 14,004 11.5 % $ 71,082 58.2 %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 As of December 31, 2017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3) Union Bank Union Bank Plaza Finance 342,712 8.6% $ 13,020 10.7% $ 37.99 01/31/2022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 (2) Represents the expiration date of the lease as of December 31, 2017 and does not take into account any tenant renewal or termination options. On December 31, 2017, the Company entered into a lease amendment with Union Bank pursuant to which Union Bank will surrender 15,829 rentable square feet and 31,320 rentable square feet of its total rentable square footage by March 31, 2018 and June 30, 2018, respectively, and will surrender 321 parking area passes by March 31, 2018. As a result, the Company expects to receive a total of $11.4 million in termination fees from Union Bank payable in 2018.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As of December 31, 2017 , the following properties represented more than 10% of the Company’s total assets: Property Location Rentable Square Feet Total Real Estate, Net (in thousands) Percentage of Total Assets Annualized Base Rent (in thousands) (1) Average Annualized Base Rent per sq. ft. Occupancy Corporate Technology Centre San Jose, CA 610,083 $ 192,629 15.7 % $ 18,635 $ 30.54 100 % Union Bank Plaza Los Angeles, CA 627,334 163,960 13.4 % 19,548 38.00 82 % 300-600 Campus Drive Buildings Florham Park, NJ 578,424 145,929 11.9 % 17,923 33.63 92 % 100 &amp; 200 Campus Drive Buildings Florham Park, NJ 589,625 135,102 11.0 % 11,408 30.00 64 % _____________________ (1) Annualized base rent represents annualized contractual base rental income as of December 31, 2017 , adjusted to straight-line any contractual tenant concessions (including free rent), rent increases and rent decreases from the lease’s inception through the balance of the lease term.</t>
  </si>
  <si>
    <t>Schedule of Future Minimum Rental Income for Company's Properties</t>
  </si>
  <si>
    <t>As of December 31, 2017 , the future minimum rental income from the Company’s properties under non-cancelable operating leases was as follows (in thousands): 2018 $ 118,557 2019 105,797 2020 99,917 2021 88,690 2022 66,670 Thereafter 217,513 $ 697,144</t>
  </si>
  <si>
    <t>TENANT ORIGINATION AND ABSORPTION COSTS, ABOVE-MARKET LEASE ASSETS AND BELOW-MARKET LEASE LIABILITIES (Tables)</t>
  </si>
  <si>
    <t>Tenant Origination and Absorption Costs, Above-Market Lease Assets and Below-Market Lease Liabilities</t>
  </si>
  <si>
    <t>As of December 31, 2017 and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2017 2016 2017 2016 2017 2016 Cost $ 57,021 $ 64,117 $ 13,650 $ 13,740 $ (10,060 ) $ (11,249 ) Accumulated amortization (35,865 ) (33,577 ) (11,532 ) (9,274 ) 8,756 8,373 Net amount $ 21,156 $ 30,540 $ 2,118 $ 4,466 $ (1,304 ) $ (2,876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7 , 2016 and 2015 were as follows (in thousands): Tenant Origination and Absorption Costs Above-Market Lease Assets Below-Market Lease Liabilities For the Years Ended December 31, For the Years Ended December 31, For the Years Ended December 31, 2017 2016 2015 2017 2016 2015 2017 2016 2015 Amortization $ (9,412 ) $ (12,499 ) $ (13,808 ) $ (2,348 ) $ (3,129 ) $ (2,722 ) $ 1,586 $ 2,676 $ 3,402</t>
  </si>
  <si>
    <t>Schedule of Finite-Lived Intangible Assets, Future Amortization Expense</t>
  </si>
  <si>
    <t>The remaining unamortized balance for these outstanding intangible assets and liabilities as of December 31, 2017 will be amortized for the years ending December 31 as follows (in thousands): Tenant Origination and Absorption Costs Above-Market Lease Assets Below-Market Lease Liabilities 2018 $ (6,314 ) $ (1,893 ) $ 939 2019 (3,888 ) (74 ) 167 2020 (3,694 ) (74 ) 99 2021 (3,690 ) (74 ) 95 2022 (2,191 ) (3 ) 4 Thereafter (1,379 ) — — $ (21,156 ) $ (2,118 ) $ 1,304 Weighted-Average Remaining Amortization Period 4.5 years 1.2 years 1.8 years</t>
  </si>
  <si>
    <t>REAL ESTATE LOAN RECEIVABLE (Tables)</t>
  </si>
  <si>
    <t>Schedule of Real Estate Loans Receivable</t>
  </si>
  <si>
    <t xml:space="preserve">As of December 31, 2017 and 2016 , the Company, through an indirect wholly owned subsidiary, had originated the following real estate loan receivable (dollars in thousands): Loan Name Location of Related Property or Collateral Date Acquired/ Originated Property Type Loan Type Outstanding Principal Balance as of December 31, 2017 (1) Book Value as of December 31, 2017 (2) Book Value as of December 31, 2016 (2) Contractual Interest Rate (3) Annualized Effective Interest Rate (3) Maturity Date Sheraton Charlotte Airport Hotel First Mortgage Charlotte, North Carolina 07/11/2011 Hotel Mortgage $ 13,921 $ 13,923 $ 14,079 7.5% 7.6% 08/01/2018 _____________________ (1) Outstanding principal balance as of December 31, 2017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3) Contractual interest rate is the stated interest rate on the face of the loan. Annualized effective interest rate is calculated as the actual interest income recognized in 2017, using the interest method, annualized and divided by the average amortized cost basis of the investment during 2017. The contractual interest rate and annualized effective interest rate presented are as of December 31, 2017 . </t>
  </si>
  <si>
    <t>Schedule of Activity Related to Real Estate Loans Receivable</t>
  </si>
  <si>
    <t>The following summarizes the activity related to the real estate loan receivable for the year ended December 31, 2017 (in thousands): Real estate loan receivable - December 31, 2016 $ 14,079 Principal repayments received on the real estate loan receivable (152 ) Amortization of closing costs and origination fees on the real estate loan receivable (4 ) Real estate loan receivable - December 31, 2017 $ 13,923</t>
  </si>
  <si>
    <t>Schedule of Interest Income from Real Estate Loans Receivable</t>
  </si>
  <si>
    <t>For the years ended December 31, 2017 , 2016 and 2015 , interest income from real estate loans receivable consisted of the following (in thousands): For the Years Ended December 31, 2017 2016 2015 Contractual interest income $ 1,064 $ 1,078 $ 3,701 Prepayment fee received on real estate loan receivable — — 874 Amortization of closing costs and origination fees (4 ) (3 ) (23 ) Interest income from real estate loan receivable $ 1,060 $ 1,075 $ 4,552</t>
  </si>
  <si>
    <t>REAL ESTATE SALES (Tables)</t>
  </si>
  <si>
    <t>Schedule of Revenue and Expenses of Real Estate Held-for-Sale</t>
  </si>
  <si>
    <t>The following table summarizes certain revenue and expenses related to the Company’s real estate properties that were sold during the years ended December 31, 2017 , 2016 and 2015 , which were included in continuing operations (in thousands): Years Ended December 31, 2017 2016 2015 Revenues Rental income $ 4,249 $ 8,971 $ 13,145 Tenant reimbursements 919 1,611 2,059 Other operating income 18 15 125 Total revenues 5,186 10,597 15,329 Expenses Operating, maintenance, and management 1,543 2,261 3,093 Real estate taxes and insurance 888 1,592 2,111 Asset management fees to affiliate 452 806 1,061 General and administrative expenses 30 105 35 Depreciation and amortization 884 3,962 4,458 Interest expense 630 1,413 3,581 Total expenses $ 4,427 $ 10,139 $ 14,339</t>
  </si>
  <si>
    <t>Schedule of Major Components of Real Estate Held for Sale and Liabilities Related to Real Estate Held for Sale</t>
  </si>
  <si>
    <t>The following summary presents the major components of assets and liabilities related to real estate held for sale as of December 31, 2016 (in thousands). No real estate properties were held for sale as of December 31, 2017 : December 31, 2017 December 31, 2016 Assets related to real estate held for sale Total real estate, at cost $ — $ 71,816 Accumulated depreciation and amortization — (9,765 ) Real estate held for sale, net — 62,051 Other assets — 4,429 Total assets related to real estate held for sale $ — $ 66,480 Liabilities related to real estate held for sale Total notes payable, net — 18,424 Other liabilities — 17 Total liabilities related to real estate held for sale $ — $ 18,441</t>
  </si>
  <si>
    <t>NOTES PAYABLE (Tables)</t>
  </si>
  <si>
    <t>Schedule of Long-term Debt</t>
  </si>
  <si>
    <t>As of December 31, 2017 and 2016 , the Company’s notes payable, including notes payable related to real estate sold, consisted of the following (dollars in thousands): Book Value as of December 31, 2017 Book Value as of December 31, 2016 Contractual Interest Rate as of December 31, 2017 (1) Effective Interest Rate as of December 31, 2017 (1) Payment Type Maturity Date (2) Amended and Restated Portfolio Revolving Loan Facility (3) $ 52,638 $ 52,638 One-month LIBOR + 1.80% 3.2% Interest Only 06/21/2018 Union Bank Plaza Mortgage Loan (4) 105,000 105,000 One-month LIBOR + 1.65% 3.0% Interest Only 04/12/2018 Portfolio Mortgage Loan #1 (5) 59,651 78,033 One-month LIBOR + 2.15% 3.5% Interest Only 04/20/2018 Portfolio Mortgage Loan #3 (6) 54,000 54,000 One-month LIBOR + 3.1% Interest Only 03/01/2018 Corporate Technology Centre Mortgage Loan (7) 138,219 140,000 3.50% 3.5% (7) 04/01/2020 300-600 Campus Drive Revolving Loan (8) 93,125 94,625 One-month LIBOR + 2.05% 3.4% (8) 02/01/2018 Total notes payable principal outstanding $ 502,633 $ 524,296 Deferred financing costs, net (334 ) (525 ) Total notes payable, net $ 502,299 $ 523,771 _____________________ (1) Contractual interest rate represents the interest rate in effect under the loan as of December 31, 2017 . Effective interest rate is calculated as the actual interest rate in effect as of December 31, 2017 , using interest rate indices as of December 31, 2017 , where applicable. For further information regarding the Company’s derivative instruments, see Note 8, “Derivative Instruments.” (2) Represents the initial maturity date or the maturity date as extended as of December 31, 2017 ; subject to certain conditions, the maturity dates of certain loans may be extended beyond the maturity date shown. (3) As of December 31, 2017 , the Amended and Restated Portfolio Revolving Loan Facility was secured by Pierre Laclede Center. (4) On December 21, 2017, the Company extended the maturity date of the Union Bank Plaza Mortgage Loan to April 12, 2018. As of December 31, 2017 , $105.0 million of the Union Bank Plaza Mortgage Loan had been disbursed to the Company with the remaining loan balance of $14.3 million available for future disbursements, subject to certain conditions set forth in the loan agreement. (5) On November 21, 2017, in connection with the disposition of Horizon Tech Center, the Company repaid $18.0 million of principal due under this loan and Horizon Tech Center was released as security from the Portfolio Mortgage Loan #1. As of December 31, 2017 , Portfolio Mortgage Loan #1 was secured by Granite Tower. (6) As of December 31, 2017 , the principal balance under Portfolio Mortgage Loan #3 consisted of the $32.4 million non-revolving portion and $21.6 million revolving portion. As of December 31, 2017 , Portfolio Mortgage Loan #3 was secured by the 100 &amp; 200 Campus Drive Buildings and Willow Oaks Corporate Center. On February 23, 2018, the Company extended the maturity date of Portfolio Mortgage Loan #3 to May 30, 2018. (7) Monthly payments were initially interest-only. On May 1, 2017, monthly payments for the Corporate Technology Centre Mortgage Loan began to include principal and interest with principal payments calculated using an amortization schedule of 30 years for the balance of the loan term, with the remaining principal balance, all accrued and unpaid interest and any other amounts due at maturity. (8) As of December 31, 2017 , the principal balance of the 300-600 Campus Drive Revolving Loan consisted of the $93.1 million non-revolving portion. The revolving portion of $25.0 million remained available for future disbursements, subject to certain terms and conditions contained in the loan documents. On the first day of each calendar quarter, commencing on October 1, 2016, and each succeeding January 1, April 1, July 1 and October 1 thereafter, the Company repays principal outstanding under the 300-600 Campus Drive Revolving Loan in equal installments of $375,000 . On January 16, 2018, the Company extended the maturity date of the 300-600 Campus Drive Revolving Loan to August 1, 2018.</t>
  </si>
  <si>
    <t>Schedule of Maturities of Long-term Debt</t>
  </si>
  <si>
    <t>The following is a schedule of maturities, including principal amortization payments, for all notes payable outstanding as of December 31, 2017 (in thousands): 2018 $ 367,164 2019 2,848 2020 132,621 $ 502,633</t>
  </si>
  <si>
    <t>DERIVATIVE INSTRUMENTS (Tables)</t>
  </si>
  <si>
    <t>Schedule of Notional and Fair Value of Interest Rate Swaps Designated as Cash Flow Hedges</t>
  </si>
  <si>
    <t>The following table summarizes the notional amount and other information related to the Company’s interest rate swaps as of December 31, 2017 and 2016 . The notional amount is an indication of the extent of the Company’s involvement in each instrument at that time, but does not represent exposure to credit, interest rate or market risks (dollars in thousands): December 31, 2017 December 31, 2016 Fix Pay Rate Remaining Term in Years Derivative Instruments Number of Instruments Notional Amount Number of Instruments Notional Amount Reference Rate as of December 31, 2017 Interest Rate Swaps (1) — $ — 3 $106,638 (1) (1) (1) _____________________ (1) As of June 1, 2017, all of the Company’s remaining interest rate swaps had expired. As of December 31, 2016 , none of the Company’s interest rate swaps were designated as cash flow hedges.</t>
  </si>
  <si>
    <t>Schedule of Derivative Instruments in Statement of Financial Position</t>
  </si>
  <si>
    <t>The following table sets forth the fair value of the Company’s derivative instruments as well as their classification on the consolidated balance sheets as of December 31, 2017 and 2016 (dollars in thousands): December 31, 2017 December 31, 2016 Derivative Instruments Balance Sheet Location Number of Instruments (1) Fair Value Number of Fair Value Interest Rate Swaps Prepaid expenses and other assets, at fair value — $ — 2 $ 6 Interest Rate Swaps Other liabilities, at fair value — $ — 1 $ (107 ) _____________________ (1) As of June 1, 2017, all of the Company’s remaining interest rate swaps had expired.</t>
  </si>
  <si>
    <t>Schedule of Derivative Instruments in Statement of Operations</t>
  </si>
  <si>
    <t>The following table summarizes the effects of derivative instruments on the Company’s consolidated statements of operations (in thousands): For the Years Ended December 31, 2017 2016 2015 Derivatives designated as hedging instruments (1) (2) Amount of loss recognized on interest rate swaps (effective portion) $ — $ 60 $ 1,577 — 60 1,577 Derivatives not designated as hedging instruments (2) Realized loss recognized on interest rate swaps 91 791 3,980 Unrealized gain on interest rate swaps (101 ) (478 ) (2,410 ) Losses related to swap terminations — 156 179 (10 ) 469 1,749 Increase (decrease) in interest expense as a result of derivatives $ (10 ) $ 529 $ 3,326 _____________________ (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 (2) As of June 1, 2017, all of the Company’s remaining interest rate swaps had expired.</t>
  </si>
  <si>
    <t>FAIR VALUE DISCLOSURES (Tables)</t>
  </si>
  <si>
    <t>Schedule of Face Value, Carrying Amounts and Fair Value</t>
  </si>
  <si>
    <t>The following were the face values, carrying amounts and fair values of the Company’s real estate loan receivable and notes payable as of December 31, 2017 and 2016 , which carrying amounts do not generally approximate the fair values (in thousands): December 31, 2017 December 31, 2016 Face Value Carrying Amount Fair Value Face Value Carrying Amount Fair Value Financial assets: Real estate loan receivable $ 13,921 $ 13,923 $ 13,960 $ 14,073 $ 14,079 $ 14,089 Financial liabilities: Notes payable $ 502,633 $ 502,299 $ 500,683 $ 524,296 $ 523,771 $ 522,296</t>
  </si>
  <si>
    <t>RELATED PARTY TRANSACTIONS (Tables)</t>
  </si>
  <si>
    <t>Schedule of Related Party Costs</t>
  </si>
  <si>
    <t>Pursuant to the terms of these agreements, summarized below are the related-party costs incurred by the Company for the years ended December 31, 2017 , 2016 and 2015 , respectively, and any related amounts payable as of December 31, 2017 and 2016 (in thousands): Incurred Years Ended December 31, Payable as of December 31, 2017 2016 2015 2017 2016 Expensed Asset management fees $ 11,617 $ 11,811 $ 12,082 $ — $ — Reimbursement of operating expenses (1) 238 288 197 84 41 Disposition fees (2) 865 423 1,239 — — $ 12,720 $ 12,522 $ 13,518 $ 84 $ 41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13,000 , $204,000 and $157,000 for the years ended December 31, 2017 , 2016 and 2015 , respectively, and were the only type of employee costs reimbursed under the Advisory Agreement for the years ended December 31, 2017 , 2016 and 2015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t>
  </si>
  <si>
    <t>SELECTED QUARTERLY FINANCIAL DATA (UNAUDITED) (Tables)</t>
  </si>
  <si>
    <t>Schedule of Quarterly Financial Information</t>
  </si>
  <si>
    <t>Presented below is a summary of the unaudited quarterly financial information for the years ended December 31, 2017 and 2016 (in thousands, except per share amounts): 2017 First Quarter Second Quarter Third Quarter Fourth Quarter Revenues $ 38,351 $ 37,968 $ 36,144 $ 36,996 Net income 2,778 10,354 899 11,083 Net income per common share, basic and diluted 0.01 0.05 — 0.07 Distributions declared per common share 0.068 0.068 0.069 0.069 2016 First Quarter Second Quarter Third Quarter Fourth Quarter Revenues $ 40,994 $ 39,189 $ 38,602 $ 36,671 Net income (loss) 2,920 11,936 2,445 (554 ) Net income per common share, basic and diluted 0.02 0.06 0.01 — Distributions declared per common share 0.070 0.070 0.070 0.071</t>
  </si>
  <si>
    <t>ORGANIZATION (Details) $ in Thousands</t>
  </si>
  <si>
    <t>35 Months Ended</t>
  </si>
  <si>
    <t>116 Months Ended</t>
  </si>
  <si>
    <t>Dec. 31, 2017USD ($)LoansReceivablespropertyshares</t>
  </si>
  <si>
    <t>Dec. 31, 2016USD ($)shares</t>
  </si>
  <si>
    <t>Dec. 31, 2015USD ($)shares</t>
  </si>
  <si>
    <t>Mar. 22, 2011USD ($)shares</t>
  </si>
  <si>
    <t>Organizational Structure [Line Items]</t>
  </si>
  <si>
    <t>Partnership interest in Operating Partnership</t>
  </si>
  <si>
    <t>0.10%</t>
  </si>
  <si>
    <t>Partnership interest in the Operating Partnership and is its sole limited partner</t>
  </si>
  <si>
    <t>99.90%</t>
  </si>
  <si>
    <t>Number of real estate properties | property</t>
  </si>
  <si>
    <t>Number of real estate loans receivable | LoansReceivables</t>
  </si>
  <si>
    <t>Shares of common stock sold under dividend reinvestment plan, value | $</t>
  </si>
  <si>
    <t>Redemptions of common stock, value | $</t>
  </si>
  <si>
    <t>Issuance of common stock, shares | shares</t>
  </si>
  <si>
    <t>Issuance of common stock | $</t>
  </si>
  <si>
    <t>Shares of common stock sold under dividend reinvestment plan, shares | shares</t>
  </si>
  <si>
    <t>Redemptions of common stock, shares | shares</t>
  </si>
  <si>
    <t>Advisor (KBS Capital Advisors LLC)</t>
  </si>
  <si>
    <t>Period of advisory agreement renewal</t>
  </si>
  <si>
    <t>1 year</t>
  </si>
  <si>
    <t>Period of termination notice</t>
  </si>
  <si>
    <t>60 days</t>
  </si>
  <si>
    <t>Advisor (KBS Capital Advisors LLC) | Common Stock</t>
  </si>
  <si>
    <t>Shares held by affiliate | shares</t>
  </si>
  <si>
    <t>Office Building</t>
  </si>
  <si>
    <t>Office Campus</t>
  </si>
  <si>
    <t>Office Buildings, Campus</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Remaining term of related leases, including below-market renewal periods</t>
  </si>
  <si>
    <t>SUMMARY OF SIGNIFICANT ACCOUNTING POLICIES (Real Estate Loans Receivable) (Details) - USD ($)</t>
  </si>
  <si>
    <t>Loan loss reserve</t>
  </si>
  <si>
    <t>SUMMARY OF SIGNIFICANT ACCOUNTING POLICIES (Redeemable Common Stock) (Details) - USD ($) $ / shares in Units, $ in Millions</t>
  </si>
  <si>
    <t>Dec. 09, 2016</t>
  </si>
  <si>
    <t>Dec. 08, 2015</t>
  </si>
  <si>
    <t>Dec. 08, 2017</t>
  </si>
  <si>
    <t>Dec. 06, 2017</t>
  </si>
  <si>
    <t>Dec. 14, 2016</t>
  </si>
  <si>
    <t>Summary of Significant Accounting Policies [Line Items]</t>
  </si>
  <si>
    <t>Dollar limitation</t>
  </si>
  <si>
    <t>Dollar limitation for special redemptions</t>
  </si>
  <si>
    <t>Maximum percentage of weighted-average shares outstanding available for redemption during any calendar year</t>
  </si>
  <si>
    <t>5.00%</t>
  </si>
  <si>
    <t>Estimated value per share of company's common stock</t>
  </si>
  <si>
    <t>Share redemption program, termination period</t>
  </si>
  <si>
    <t>30 days</t>
  </si>
  <si>
    <t>Period of increase or decrease of funding available for redemption</t>
  </si>
  <si>
    <t>10 days</t>
  </si>
  <si>
    <t>Common stock redeemed, shares</t>
  </si>
  <si>
    <t>Common stock redeemed</t>
  </si>
  <si>
    <t>SUMMARY OF SIGNIFICANT ACCOUNTING POLICIES (Fees) (Details)</t>
  </si>
  <si>
    <t>Asset management fee, percent fee</t>
  </si>
  <si>
    <t>0.75%</t>
  </si>
  <si>
    <t>Monthly asset management fee, percent of acquisition expense, excluding acquisition fees related to thereto</t>
  </si>
  <si>
    <t>0.0625%</t>
  </si>
  <si>
    <t>Advisor or Affiliates</t>
  </si>
  <si>
    <t>Disposition fee, percent</t>
  </si>
  <si>
    <t>1.00%</t>
  </si>
  <si>
    <t>Maximum | Advisor, Affiliates or Unaffiliated Third Parties</t>
  </si>
  <si>
    <t>6.00%</t>
  </si>
  <si>
    <t>SUMMARY OF SIGNIFICANT ACCOUNTING POLICIES (Per Share Data) (Details) - $ / shares</t>
  </si>
  <si>
    <t>3 Months Ended</t>
  </si>
  <si>
    <t>Sep. 30, 2017</t>
  </si>
  <si>
    <t>Mar. 31, 2017</t>
  </si>
  <si>
    <t>Sep. 30, 2016</t>
  </si>
  <si>
    <t>Jun. 30, 2016</t>
  </si>
  <si>
    <t>Mar. 31, 2016</t>
  </si>
  <si>
    <t>Distributions declared per common share (in dollars per share)</t>
  </si>
  <si>
    <t>SUMMARY OF SIGNIFICANT ACCOUNTING POLICIES (Segments and Standards) (Details)</t>
  </si>
  <si>
    <t>Dec. 31, 2017segmentproperty</t>
  </si>
  <si>
    <t>Dec. 31, 2016segment</t>
  </si>
  <si>
    <t>Dec. 31, 2015segment</t>
  </si>
  <si>
    <t>Number of reportable segments | segment</t>
  </si>
  <si>
    <t>Income Statement, Balance Sheet and Additional Disclosures by Disposal Groups, Including Discontinued Operations [Line Items]</t>
  </si>
  <si>
    <t>Number of real estate properties</t>
  </si>
  <si>
    <t>Disposed of by Sale</t>
  </si>
  <si>
    <t>Accounting Standards Update 2014-09</t>
  </si>
  <si>
    <t>New Accounting Pronouncements or Change in Accounting Principle [Line Items]</t>
  </si>
  <si>
    <t>Other operating income and other ancillary income as percent of consolidated revenue</t>
  </si>
  <si>
    <t>REAL ESTATE (Narrative) (Details) ft² in Millions</t>
  </si>
  <si>
    <t>Dec. 31, 2017ft²property</t>
  </si>
  <si>
    <t>Real Estate Properties [Line Items]</t>
  </si>
  <si>
    <t>Rentable square feet | ft²</t>
  </si>
  <si>
    <t>Percentage of portfolio occupied</t>
  </si>
  <si>
    <t>85.00%</t>
  </si>
  <si>
    <t>REAL ESTATE (Schedule of Real Estate Investments) (Details) - USD ($) $ in Thousands</t>
  </si>
  <si>
    <t>Total Real Estate at Cost</t>
  </si>
  <si>
    <t>Accumulated Depreciation and Amortization</t>
  </si>
  <si>
    <t>100 &amp; 200 Campus Drive Buildings | Office Building</t>
  </si>
  <si>
    <t>Date Acquired</t>
  </si>
  <si>
    <t>Sep. 9,
		2008</t>
  </si>
  <si>
    <t>300-600 Campus Drive Buildings | Office Building</t>
  </si>
  <si>
    <t>Oct. 10,
		2008</t>
  </si>
  <si>
    <t>Willow Oaks Corporate Center | Office Building</t>
  </si>
  <si>
    <t>Aug. 26,
		2009</t>
  </si>
  <si>
    <t>Pierre Laclede Center | Office Building</t>
  </si>
  <si>
    <t>Feb. 4,
		2010</t>
  </si>
  <si>
    <t>Union Bank Plaza | Office Building</t>
  </si>
  <si>
    <t>Sep. 15,
		2010</t>
  </si>
  <si>
    <t>Emerald View at Vista Center | Office Building</t>
  </si>
  <si>
    <t>Dec. 9,
		2010</t>
  </si>
  <si>
    <t>Granite Tower | Office Building</t>
  </si>
  <si>
    <t>Dec. 16,
		2010</t>
  </si>
  <si>
    <t>Fountainhead Plaza | Office Building</t>
  </si>
  <si>
    <t>Sep. 13,
		2011</t>
  </si>
  <si>
    <t>Corporate Technology Centre | Office Building</t>
  </si>
  <si>
    <t>Mar. 28,
		2013</t>
  </si>
  <si>
    <t>REAL ESTATE (Corporate Technology Centre) (Details) $ in Thousands</t>
  </si>
  <si>
    <t>Dec. 31, 2017USD ($)ft²$ / ft²</t>
  </si>
  <si>
    <t>Dec. 31, 2016USD ($)</t>
  </si>
  <si>
    <t>Rentable Square Feet | ft²</t>
  </si>
  <si>
    <t>Total Real Estate, Net</t>
  </si>
  <si>
    <t>Percentage of Total Assets</t>
  </si>
  <si>
    <t>58.20%</t>
  </si>
  <si>
    <t>Annualized Base Rent</t>
  </si>
  <si>
    <t>Occupancy</t>
  </si>
  <si>
    <t>Corporate Technology Centre | Assets, Total</t>
  </si>
  <si>
    <t>15.70%</t>
  </si>
  <si>
    <t>Average Annualized Base Rent per sq. ft. (in dollars per sq, ft) | $ / ft²</t>
  </si>
  <si>
    <t>100.00%</t>
  </si>
  <si>
    <t>Union Bank Plaza | Assets, Total</t>
  </si>
  <si>
    <t>13.40%</t>
  </si>
  <si>
    <t>82.00%</t>
  </si>
  <si>
    <t>300-600 Campus Drive Buildings | Assets, Total</t>
  </si>
  <si>
    <t>11.90%</t>
  </si>
  <si>
    <t>92.00%</t>
  </si>
  <si>
    <t>100 &amp; 200 Campus Drive Buildings | Assets, Total</t>
  </si>
  <si>
    <t>11.00%</t>
  </si>
  <si>
    <t>64.00%</t>
  </si>
  <si>
    <t>REAL ESTATE (Operating Leases) (Narrative) (Details) $ in Thousands</t>
  </si>
  <si>
    <t>Dec. 31, 2017USD ($)Tenants</t>
  </si>
  <si>
    <t>Dec. 31, 2015USD ($)</t>
  </si>
  <si>
    <t>Operating Leased Assets [Line Items]</t>
  </si>
  <si>
    <t>Deferred rent recognized</t>
  </si>
  <si>
    <t>Deferred rent receivables</t>
  </si>
  <si>
    <t>Unamortized lease incentives</t>
  </si>
  <si>
    <t>Number of tenants | Tenants</t>
  </si>
  <si>
    <t>Recorded bad debt expense related to tenant</t>
  </si>
  <si>
    <t>Bad debt reserve</t>
  </si>
  <si>
    <t>Other Liabilities</t>
  </si>
  <si>
    <t>Security deposit liability</t>
  </si>
  <si>
    <t>Weighted Average</t>
  </si>
  <si>
    <t>Operating leases, term</t>
  </si>
  <si>
    <t>5 years</t>
  </si>
  <si>
    <t>Maximum</t>
  </si>
  <si>
    <t>13 years 9 months 18 days</t>
  </si>
  <si>
    <t>Bad debt reserve of annualized base rent</t>
  </si>
  <si>
    <t>REAL ESTATE (Future Minimum Rental Income) (Details) $ in Thousands</t>
  </si>
  <si>
    <t>Dec. 31, 2017USD ($)</t>
  </si>
  <si>
    <t>Thereafter</t>
  </si>
  <si>
    <t>Future minimum rental income</t>
  </si>
  <si>
    <t>REAL ESTATE (Highest Tenant Industry Concentrations- Greater than 10% of Annual Base Rent) (Details) $ in Thousands</t>
  </si>
  <si>
    <t>Dec. 31, 2017USD ($)Tenantstenant</t>
  </si>
  <si>
    <t>Concentration Risk [Line Items]</t>
  </si>
  <si>
    <t>Number of Tenants | Tenants</t>
  </si>
  <si>
    <t>Percentage of Annualized Base Rent</t>
  </si>
  <si>
    <t>Finance</t>
  </si>
  <si>
    <t>Number of Tenants | tenant</t>
  </si>
  <si>
    <t>21.50%</t>
  </si>
  <si>
    <t>Computer System Design &amp; Programming</t>
  </si>
  <si>
    <t>12.80%</t>
  </si>
  <si>
    <t>Legal Services</t>
  </si>
  <si>
    <t>12.40%</t>
  </si>
  <si>
    <t>Mining, Oil &amp; Gas Extraction</t>
  </si>
  <si>
    <t>11.50%</t>
  </si>
  <si>
    <t>REAL ESTATE (Concentration of Credit Risk, Tenant Lease that Represents More than 10% of Annualized Base Rent) (Details) $ in Thousands</t>
  </si>
  <si>
    <t>6 Months Ended</t>
  </si>
  <si>
    <t>Jun. 30, 2018USD ($)ft²</t>
  </si>
  <si>
    <t>Dec. 31, 2017USD ($)ft²extension$ / ft²</t>
  </si>
  <si>
    <t>Mar. 31, 2018ft²</t>
  </si>
  <si>
    <t>Square Feet</t>
  </si>
  <si>
    <t>Annualized Base Rent | $</t>
  </si>
  <si>
    <t>Tenant Lease - Union Bank Plaza</t>
  </si>
  <si>
    <t>% of Portfolio (Net Rentable Sq. Ft.)</t>
  </si>
  <si>
    <t>8.60%</t>
  </si>
  <si>
    <t>% of Portfolio Annualized Base Rent</t>
  </si>
  <si>
    <t>10.70%</t>
  </si>
  <si>
    <t>Annualized Base Rent per Sq. Ft. (in dollars per sq, ft) | $ / ft²</t>
  </si>
  <si>
    <t>Extension option | extension</t>
  </si>
  <si>
    <t>Tenant Lease - Union Bank Plaza | Forecast</t>
  </si>
  <si>
    <t>Square feet surrender</t>
  </si>
  <si>
    <t>Gain on contract termination | $</t>
  </si>
  <si>
    <t>Tenant Lease - Union Bank Plaza | Maximum</t>
  </si>
  <si>
    <t>Extension period</t>
  </si>
  <si>
    <t>Tenant Lease - Union Bank Plaza | Minimum</t>
  </si>
  <si>
    <t>Rentable area required for extension option</t>
  </si>
  <si>
    <t>REAL ESTATE (Geographic Concentration Risk) (Details)</t>
  </si>
  <si>
    <t>Concentration risk, percentage</t>
  </si>
  <si>
    <t>California | Assets, Total</t>
  </si>
  <si>
    <t>29.10%</t>
  </si>
  <si>
    <t>New Jersey | Assets, Total</t>
  </si>
  <si>
    <t>22.90%</t>
  </si>
  <si>
    <t>REAL ESTATE (Impairment of Real Estate) (Details) $ in Thousands</t>
  </si>
  <si>
    <t>Dec. 31, 2015USD ($)ft²property</t>
  </si>
  <si>
    <t>Reclassified from Held-for-Sale to Held-for-Investment</t>
  </si>
  <si>
    <t>Number of real estate properties included in impairment calculation | property</t>
  </si>
  <si>
    <t>100 &amp; 200 Campus Drive Buildings</t>
  </si>
  <si>
    <t>Net rentable area occupied | ft²</t>
  </si>
  <si>
    <t>Net rentable area occupied, percent</t>
  </si>
  <si>
    <t>34.00%</t>
  </si>
  <si>
    <t>TENANT ORIGINATION AND ABSORPTION COSTS, ABOVE-MARKET LEASE ASSETS AND BELOW-MARKET LEASE LIABILITIES (Schedule of Net Amounts and Amortization) (Details) - USD ($) $ in Thousands</t>
  </si>
  <si>
    <t>Tenant Origination and Absorption Costs, Cost</t>
  </si>
  <si>
    <t>Tenant Origination and Absorption Costs, Accumulated amortization</t>
  </si>
  <si>
    <t>Tenant Origination and Absorption Costs, Net amount</t>
  </si>
  <si>
    <t>Above-Market Lease Assets, Costs</t>
  </si>
  <si>
    <t>Above-Market Lease Assets, Accumulated amortization</t>
  </si>
  <si>
    <t>Above-Market Lease Assets, Net amount</t>
  </si>
  <si>
    <t>Below-Market Lease Liabilities, Costs</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4 years 6 months</t>
  </si>
  <si>
    <t>Above-Market Lease Assets</t>
  </si>
  <si>
    <t>1 year 2 months 12 days</t>
  </si>
  <si>
    <t>Below-Market Lease Liabilities</t>
  </si>
  <si>
    <t>1 year 9 months 18 days</t>
  </si>
  <si>
    <t>REAL ESTATE LOAN RECEIVABLE (Schedule of Real Estate Loans Receivable) (Details) - USD ($) $ in Thousands</t>
  </si>
  <si>
    <t>Accounts, Notes, Loans and Financing Receivable [Line Items]</t>
  </si>
  <si>
    <t>Book Value</t>
  </si>
  <si>
    <t>Sheraton Charlotte Airport Hotel First Mortgage | Mortgages</t>
  </si>
  <si>
    <t>Date Acquired/ Originated</t>
  </si>
  <si>
    <t>Jul. 11,
		2011</t>
  </si>
  <si>
    <t>Outstanding Principal Balance</t>
  </si>
  <si>
    <t>Contractual Interest Rate</t>
  </si>
  <si>
    <t>7.50%</t>
  </si>
  <si>
    <t>Annualized Effective Interest Rate</t>
  </si>
  <si>
    <t>7.60%</t>
  </si>
  <si>
    <t>Maturity Date</t>
  </si>
  <si>
    <t>Aug. 1,
		2018</t>
  </si>
  <si>
    <t>REAL ESTATE LOAN RECEIVABLE (Schedule of Activity Related to Real Estate Loans Receivable) (Details) - USD ($) $ in Thousands</t>
  </si>
  <si>
    <t>Real Estate Loans Receivable [Roll Forward]</t>
  </si>
  <si>
    <t>Real estate loan receivable - December 31, 2016</t>
  </si>
  <si>
    <t>Principal repayments received on the real estate loan receivable</t>
  </si>
  <si>
    <t>Amortization of closing costs and origination fees on the real estate loan receivable</t>
  </si>
  <si>
    <t>Real estate loan receivable - December 31, 2017</t>
  </si>
  <si>
    <t>REAL ESTATE LOAN RECEIVABLE (Schedule of Interest Income from Real Estate Loans Receivable) (Details) - USD ($) $ in Thousands</t>
  </si>
  <si>
    <t>Contractual interest income</t>
  </si>
  <si>
    <t>Prepayment fee received on real estate loan receivable</t>
  </si>
  <si>
    <t>Amortization of closing costs and origination fees</t>
  </si>
  <si>
    <t>Interest income from real estate loan receivable</t>
  </si>
  <si>
    <t>REAL ESTATE SALES (Narrative) (Details) - Disposed of by Sale - property</t>
  </si>
  <si>
    <t>Number of real estate properties sold</t>
  </si>
  <si>
    <t>Office-Flex Properties</t>
  </si>
  <si>
    <t>REAL ESTATE SALES (Revenue and Expenses of Real Estate Held-for-Sale) (Details) - USD ($) $ in Thousands</t>
  </si>
  <si>
    <t>Revenues</t>
  </si>
  <si>
    <t>Expenses</t>
  </si>
  <si>
    <t>REAL ESTATE SALES (Schedule of Major Components of Real Estate Held for Sale and Liabilities Related to Real Estate Held for Sale) (Details) - USD ($) $ in Thousands</t>
  </si>
  <si>
    <t>Total real estate, at cost</t>
  </si>
  <si>
    <t>Accumulated depreciation and amortization</t>
  </si>
  <si>
    <t>Other assets</t>
  </si>
  <si>
    <t>Total assets related to real estate held for sale</t>
  </si>
  <si>
    <t>Total liabilities related to real estate held for sale</t>
  </si>
  <si>
    <t>NOTES PAYABLE (Narrative) (Details) - USD ($) $ in Thousands</t>
  </si>
  <si>
    <t>Interest payable, current</t>
  </si>
  <si>
    <t>Amortization of financing cost, net of discontinued operations</t>
  </si>
  <si>
    <t>Gain (loss) on derivative, Net</t>
  </si>
  <si>
    <t>NOTES PAYABLE (Schedule of Long-term Debt Instruments) (Details) - USD ($)</t>
  </si>
  <si>
    <t>Nov. 21, 2017</t>
  </si>
  <si>
    <t>Debt Instrument [Line Items]</t>
  </si>
  <si>
    <t>Principal outstanding</t>
  </si>
  <si>
    <t>Deferred financing costs, net</t>
  </si>
  <si>
    <t>Horizon Tech Center</t>
  </si>
  <si>
    <t>Payoff of principle balance</t>
  </si>
  <si>
    <t>Mortgages | Amended and Restated Portfolio Revolving Loan Facility</t>
  </si>
  <si>
    <t>Effective Interest Rate</t>
  </si>
  <si>
    <t>3.20%</t>
  </si>
  <si>
    <t>Jun. 21,
		2018</t>
  </si>
  <si>
    <t>Mortgages | Amended and Restated Portfolio Revolving Loan Facility | One-month LIBOR</t>
  </si>
  <si>
    <t>Variable rate</t>
  </si>
  <si>
    <t>1.80%</t>
  </si>
  <si>
    <t>Mortgages | Union Bank Plaza Mortgage Loan [Member]</t>
  </si>
  <si>
    <t>3.00%</t>
  </si>
  <si>
    <t>Apr. 12,
		2018</t>
  </si>
  <si>
    <t>Amount outstanding</t>
  </si>
  <si>
    <t>Unused borrowing capacity, amount</t>
  </si>
  <si>
    <t>Mortgages | Union Bank Plaza Mortgage Loan [Member] | One-month LIBOR</t>
  </si>
  <si>
    <t>1.65%</t>
  </si>
  <si>
    <t>Mortgages | Portfolio Mortgage Loan</t>
  </si>
  <si>
    <t>3.50%</t>
  </si>
  <si>
    <t>Apr. 20,
		2018</t>
  </si>
  <si>
    <t>Mortgages | Portfolio Mortgage Loan | One-month LIBOR</t>
  </si>
  <si>
    <t>2.15%</t>
  </si>
  <si>
    <t>Mortgages | Portfolio Mortgage Loan 3</t>
  </si>
  <si>
    <t>3.10%</t>
  </si>
  <si>
    <t>Mar. 1,
		2018</t>
  </si>
  <si>
    <t>Mortgages | Portfolio Mortgage Loan 3 | Non-Revolving Credit Facility</t>
  </si>
  <si>
    <t>Mortgages | Portfolio Mortgage Loan 3 | Revolving Credit Facility</t>
  </si>
  <si>
    <t>Mortgages | Portfolio Mortgage Loan 3 | One-month LIBOR | Minimum</t>
  </si>
  <si>
    <t>1.75%</t>
  </si>
  <si>
    <t>Mortgages | Portfolio Mortgage Loan 3 | One-month LIBOR | Maximum</t>
  </si>
  <si>
    <t>1.85%</t>
  </si>
  <si>
    <t>Mortgages | Corporate Technology Centre Mortgage Loan</t>
  </si>
  <si>
    <t>Contractual Interest Rate, Percentage</t>
  </si>
  <si>
    <t>Apr. 1,
		2020</t>
  </si>
  <si>
    <t>Amortization schedule</t>
  </si>
  <si>
    <t>30 years</t>
  </si>
  <si>
    <t>Mortgages | 300-600 Campus Drive Revolving Loan</t>
  </si>
  <si>
    <t>3.40%</t>
  </si>
  <si>
    <t>Feb. 1,
		2018</t>
  </si>
  <si>
    <t>Periodic payment, principal</t>
  </si>
  <si>
    <t>Mortgages | 300-600 Campus Drive Revolving Loan | Non-Revolving Credit Facility</t>
  </si>
  <si>
    <t>Mortgages | 300-600 Campus Drive Revolving Loan | Revolving Credit Facility</t>
  </si>
  <si>
    <t>Borrowing capacity</t>
  </si>
  <si>
    <t>Mortgages | 300-600 Campus Drive Revolving Loan | One-month LIBOR</t>
  </si>
  <si>
    <t>2.05%</t>
  </si>
  <si>
    <t>NOTES PAYABLE (Schedule of Maturities of Long-Term Debt) (Details) - USD ($) $ in Thousands</t>
  </si>
  <si>
    <t>DERIVATIVE INSTRUMENTS (Notional Amounts and Fair Value) (Details) - Interest Rate Swap $ in Thousands</t>
  </si>
  <si>
    <t>Dec. 31, 2017USD ($)investment</t>
  </si>
  <si>
    <t>Dec. 31, 2016USD ($)investment</t>
  </si>
  <si>
    <t>Derivative [Line Items]</t>
  </si>
  <si>
    <t>Number of Instruments | investment</t>
  </si>
  <si>
    <t>Notional Amount | $</t>
  </si>
  <si>
    <t>Prepaid Expenses and Other Assets</t>
  </si>
  <si>
    <t>Derivative asset, fair value | $</t>
  </si>
  <si>
    <t>Derivative liabilities, fair value | $</t>
  </si>
  <si>
    <t>DERIVATIVE INSTRUMENTS (Statement of Operations) (Details) - USD ($) $ in Thousands</t>
  </si>
  <si>
    <t>Increase (decrease) in interest expense as a result of derivatives</t>
  </si>
  <si>
    <t>Interest Rate Swap</t>
  </si>
  <si>
    <t>Interest Rate Swap | Designated as Hedging Instrument</t>
  </si>
  <si>
    <t>Amount of loss recognized on interest rate swaps (effective portion)</t>
  </si>
  <si>
    <t>Interest Rate Swap | Not Designated as Hedging Instrument</t>
  </si>
  <si>
    <t>Realized loss recognized on interest rate swaps</t>
  </si>
  <si>
    <t>Unrealized gain on interest rate swaps</t>
  </si>
  <si>
    <t>Losses related to swap terminations</t>
  </si>
  <si>
    <t>FAIR VALUE DISCLOSURES (Schedule of Face Value, Carrying Amounts and Fair Value) (Details) - USD ($)</t>
  </si>
  <si>
    <t>Fair Value, Balance Sheet Grouping, Financial Statement Captions [Line Items]</t>
  </si>
  <si>
    <t>Real estate loan receivable, Face Value</t>
  </si>
  <si>
    <t>Notes payable, Face Value</t>
  </si>
  <si>
    <t>Real estate loans receivable, Value</t>
  </si>
  <si>
    <t>Notes payable, Value</t>
  </si>
  <si>
    <t>Fair Value</t>
  </si>
  <si>
    <t>RELATED PARTY TRANSACTIONS (Details) - USD ($) $ in Thousands</t>
  </si>
  <si>
    <t>Related Party Transaction [Line Items]</t>
  </si>
  <si>
    <t>Payable as of</t>
  </si>
  <si>
    <t>Administrative fees, amount paid</t>
  </si>
  <si>
    <t>Advisor and Dealer Manager</t>
  </si>
  <si>
    <t>Advisor and Dealer Manager | Asset Management Fees</t>
  </si>
  <si>
    <t>Advisor and Dealer Manager | Reimbursement of Operating Expenses</t>
  </si>
  <si>
    <t>Advisor and Dealer Manager | Disposition Fees</t>
  </si>
  <si>
    <t>Advisor (KBS Capital Advisors LLC) | Property Insurance Rebate</t>
  </si>
  <si>
    <t>Due from related parties</t>
  </si>
  <si>
    <t>SELECTED QUARTERLY FINANCIAL DATA (UNAUDITED) (Details) - USD ($) $ / shares in Units, $ in Thousands</t>
  </si>
  <si>
    <t>Net income (loss)</t>
  </si>
  <si>
    <t>Net income per common share, basic and diluted (in dollars per share)</t>
  </si>
  <si>
    <t>SUBSEQUENT EVENTS (Details) - USD ($) $ / shares in Units, $ in Thousands</t>
  </si>
  <si>
    <t>1 Months Ended</t>
  </si>
  <si>
    <t>May 31, 2018</t>
  </si>
  <si>
    <t>Apr. 30, 2018</t>
  </si>
  <si>
    <t>Mar. 31, 2018</t>
  </si>
  <si>
    <t>Feb. 28, 2018</t>
  </si>
  <si>
    <t>Jan. 31, 2018</t>
  </si>
  <si>
    <t>Mar. 01, 2018</t>
  </si>
  <si>
    <t>Feb. 01, 2018</t>
  </si>
  <si>
    <t>Jan. 02, 2018</t>
  </si>
  <si>
    <t>Subsequent Event [Line Items]</t>
  </si>
  <si>
    <t>Dividend Paid</t>
  </si>
  <si>
    <t>Distribution rate per share per day, declared</t>
  </si>
  <si>
    <t>Forecast | Dividend Declared</t>
  </si>
  <si>
    <t>Subsequent Event | Dividend Paid</t>
  </si>
  <si>
    <t>SCHEDULE III REAL ESTATE ASSETS AND ACCUMULATED DEPRECIATION AND AMORTIZATION (Assets and Accumulated Depreciation and Amortization) (Details) - USD ($) $ in Thousands</t>
  </si>
  <si>
    <t>Dec. 31, 2014</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Ownership Percent</t>
  </si>
  <si>
    <t>Original Date of Construction</t>
  </si>
  <si>
    <t>1988/1989</t>
  </si>
  <si>
    <t>300-600 Campus Drive Buildings</t>
  </si>
  <si>
    <t>Encumbrances</t>
  </si>
  <si>
    <t>1997/1999</t>
  </si>
  <si>
    <t>Willow Oaks Corporate Center</t>
  </si>
  <si>
    <t>1986/1989/2003</t>
  </si>
  <si>
    <t>Pierre Laclede Center</t>
  </si>
  <si>
    <t>1964/1970</t>
  </si>
  <si>
    <t>Union Bank Plaza</t>
  </si>
  <si>
    <t>Emerald View at Vista Center</t>
  </si>
  <si>
    <t>Granite Tower</t>
  </si>
  <si>
    <t>Fountainhead Plaza</t>
  </si>
  <si>
    <t>Corporate Technology Centre</t>
  </si>
  <si>
    <t>1999/2001</t>
  </si>
  <si>
    <t>SCHEDULE III REAL ESTATE ASSETS AND ACCUMULATED DEPRECIATION AND AMORTIZATION (Reconciliation) (Details) - USD ($) $ in Thousands</t>
  </si>
  <si>
    <t>Real Estate</t>
  </si>
  <si>
    <t>Balance at the beginning of the year</t>
  </si>
  <si>
    <t>Improvements</t>
  </si>
  <si>
    <t>Write-off of fully depreciated and fully amortized assets</t>
  </si>
  <si>
    <t>Impairments</t>
  </si>
  <si>
    <t>Sales</t>
  </si>
  <si>
    <t>Balance at the end of the year</t>
  </si>
  <si>
    <t>Depreciation and 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87513906</v>
      </c>
    </row>
    <row r="14" spans="1:4">
      <c r="A14" s="4" t="s">
        <v>23</v>
      </c>
      <c r="B14" s="4" t="s">
        <v>24</v>
      </c>
    </row>
    <row r="15" spans="1:4">
      <c r="A15" s="4" t="s">
        <v>25</v>
      </c>
      <c r="B15" s="4" t="s">
        <v>24</v>
      </c>
    </row>
    <row r="16" spans="1:4">
      <c r="A16" s="4" t="s">
        <v>26</v>
      </c>
      <c r="B16" s="4" t="s">
        <v>27</v>
      </c>
    </row>
    <row r="17" spans="1:4">
      <c r="A17" s="4" t="s">
        <v>28</v>
      </c>
      <c r="D17" s="6" t="n">
        <v>188182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0692</v>
      </c>
      <c r="C3" s="6" t="n">
        <v>180692</v>
      </c>
    </row>
    <row r="4" spans="1:3">
      <c r="A4" s="4" t="s">
        <v>33</v>
      </c>
      <c r="B4" s="5" t="n">
        <v>969732</v>
      </c>
      <c r="C4" s="5" t="n">
        <v>959222</v>
      </c>
    </row>
    <row r="5" spans="1:3">
      <c r="A5" s="4" t="s">
        <v>34</v>
      </c>
      <c r="B5" s="5" t="n">
        <v>57021</v>
      </c>
      <c r="C5" s="5" t="n">
        <v>64117</v>
      </c>
    </row>
    <row r="6" spans="1:3">
      <c r="A6" s="4" t="s">
        <v>35</v>
      </c>
      <c r="B6" s="5" t="n">
        <v>1207445</v>
      </c>
      <c r="C6" s="5" t="n">
        <v>1204031</v>
      </c>
    </row>
    <row r="7" spans="1:3">
      <c r="A7" s="4" t="s">
        <v>36</v>
      </c>
      <c r="B7" s="5" t="n">
        <v>-176576</v>
      </c>
      <c r="C7" s="5" t="n">
        <v>-140346</v>
      </c>
    </row>
    <row r="8" spans="1:3">
      <c r="A8" s="4" t="s">
        <v>37</v>
      </c>
      <c r="B8" s="5" t="n">
        <v>1030869</v>
      </c>
      <c r="C8" s="5" t="n">
        <v>1063685</v>
      </c>
    </row>
    <row r="9" spans="1:3">
      <c r="A9" s="4" t="s">
        <v>38</v>
      </c>
      <c r="B9" s="5" t="n">
        <v>0</v>
      </c>
      <c r="C9" s="5" t="n">
        <v>62051</v>
      </c>
    </row>
    <row r="10" spans="1:3">
      <c r="A10" s="4" t="s">
        <v>39</v>
      </c>
      <c r="B10" s="5" t="n">
        <v>1030869</v>
      </c>
      <c r="C10" s="5" t="n">
        <v>1125736</v>
      </c>
    </row>
    <row r="11" spans="1:3">
      <c r="A11" s="4" t="s">
        <v>40</v>
      </c>
      <c r="B11" s="5" t="n">
        <v>13923</v>
      </c>
      <c r="C11" s="5" t="n">
        <v>14079</v>
      </c>
    </row>
    <row r="12" spans="1:3">
      <c r="A12" s="4" t="s">
        <v>41</v>
      </c>
      <c r="B12" s="5" t="n">
        <v>1044792</v>
      </c>
      <c r="C12" s="5" t="n">
        <v>1139815</v>
      </c>
    </row>
    <row r="13" spans="1:3">
      <c r="A13" s="4" t="s">
        <v>42</v>
      </c>
      <c r="B13" s="5" t="n">
        <v>81017</v>
      </c>
      <c r="C13" s="5" t="n">
        <v>48009</v>
      </c>
    </row>
    <row r="14" spans="1:3">
      <c r="A14" s="4" t="s">
        <v>43</v>
      </c>
      <c r="B14" s="5" t="n">
        <v>5626</v>
      </c>
      <c r="C14" s="5" t="n">
        <v>0</v>
      </c>
    </row>
    <row r="15" spans="1:3">
      <c r="A15" s="4" t="s">
        <v>44</v>
      </c>
      <c r="B15" s="5" t="n">
        <v>61443</v>
      </c>
      <c r="C15" s="5" t="n">
        <v>58602</v>
      </c>
    </row>
    <row r="16" spans="1:3">
      <c r="A16" s="4" t="s">
        <v>45</v>
      </c>
      <c r="B16" s="5" t="n">
        <v>2118</v>
      </c>
      <c r="C16" s="5" t="n">
        <v>4466</v>
      </c>
    </row>
    <row r="17" spans="1:3">
      <c r="A17" s="4" t="s">
        <v>46</v>
      </c>
      <c r="B17" s="5" t="n">
        <v>0</v>
      </c>
      <c r="C17" s="5" t="n">
        <v>4429</v>
      </c>
    </row>
    <row r="18" spans="1:3">
      <c r="A18" s="4" t="s">
        <v>47</v>
      </c>
      <c r="B18" s="5" t="n">
        <v>30114</v>
      </c>
      <c r="C18" s="5" t="n">
        <v>31459</v>
      </c>
    </row>
    <row r="19" spans="1:3">
      <c r="A19" s="4" t="s">
        <v>48</v>
      </c>
      <c r="B19" s="5" t="n">
        <v>1225110</v>
      </c>
      <c r="C19" s="5" t="n">
        <v>1286780</v>
      </c>
    </row>
    <row r="20" spans="1:3">
      <c r="A20" s="3" t="s">
        <v>49</v>
      </c>
    </row>
    <row r="21" spans="1:3">
      <c r="A21" s="4" t="s">
        <v>50</v>
      </c>
      <c r="B21" s="5" t="n">
        <v>502299</v>
      </c>
      <c r="C21" s="5" t="n">
        <v>505347</v>
      </c>
    </row>
    <row r="22" spans="1:3">
      <c r="A22" s="4" t="s">
        <v>51</v>
      </c>
      <c r="B22" s="5" t="n">
        <v>0</v>
      </c>
      <c r="C22" s="5" t="n">
        <v>18424</v>
      </c>
    </row>
    <row r="23" spans="1:3">
      <c r="A23" s="4" t="s">
        <v>52</v>
      </c>
      <c r="B23" s="5" t="n">
        <v>502299</v>
      </c>
      <c r="C23" s="5" t="n">
        <v>523771</v>
      </c>
    </row>
    <row r="24" spans="1:3">
      <c r="A24" s="4" t="s">
        <v>53</v>
      </c>
      <c r="B24" s="5" t="n">
        <v>13166</v>
      </c>
      <c r="C24" s="5" t="n">
        <v>18422</v>
      </c>
    </row>
    <row r="25" spans="1:3">
      <c r="A25" s="4" t="s">
        <v>54</v>
      </c>
      <c r="B25" s="5" t="n">
        <v>84</v>
      </c>
      <c r="C25" s="5" t="n">
        <v>41</v>
      </c>
    </row>
    <row r="26" spans="1:3">
      <c r="A26" s="4" t="s">
        <v>55</v>
      </c>
      <c r="B26" s="5" t="n">
        <v>4376</v>
      </c>
      <c r="C26" s="5" t="n">
        <v>4493</v>
      </c>
    </row>
    <row r="27" spans="1:3">
      <c r="A27" s="4" t="s">
        <v>56</v>
      </c>
      <c r="B27" s="5" t="n">
        <v>1304</v>
      </c>
      <c r="C27" s="5" t="n">
        <v>2876</v>
      </c>
    </row>
    <row r="28" spans="1:3">
      <c r="A28" s="4" t="s">
        <v>57</v>
      </c>
      <c r="B28" s="5" t="n">
        <v>0</v>
      </c>
      <c r="C28" s="5" t="n">
        <v>17</v>
      </c>
    </row>
    <row r="29" spans="1:3">
      <c r="A29" s="4" t="s">
        <v>58</v>
      </c>
      <c r="B29" s="5" t="n">
        <v>9299</v>
      </c>
      <c r="C29" s="5" t="n">
        <v>10253</v>
      </c>
    </row>
    <row r="30" spans="1:3">
      <c r="A30" s="4" t="s">
        <v>59</v>
      </c>
      <c r="B30" s="5" t="n">
        <v>530528</v>
      </c>
      <c r="C30" s="5" t="n">
        <v>559873</v>
      </c>
    </row>
    <row r="31" spans="1:3">
      <c r="A31" s="4" t="s">
        <v>60</v>
      </c>
      <c r="B31" s="4" t="s">
        <v>61</v>
      </c>
      <c r="C31" s="4" t="s">
        <v>61</v>
      </c>
    </row>
    <row r="32" spans="1:3">
      <c r="A32" s="4" t="s">
        <v>62</v>
      </c>
      <c r="B32" s="5" t="n">
        <v>10000</v>
      </c>
      <c r="C32" s="5" t="n">
        <v>10000</v>
      </c>
    </row>
    <row r="33" spans="1:3">
      <c r="A33" s="3" t="s">
        <v>63</v>
      </c>
    </row>
    <row r="34" spans="1:3">
      <c r="A34" s="4" t="s">
        <v>64</v>
      </c>
      <c r="B34" s="5" t="n">
        <v>0</v>
      </c>
      <c r="C34" s="5" t="n">
        <v>0</v>
      </c>
    </row>
    <row r="35" spans="1:3">
      <c r="A35" s="4" t="s">
        <v>65</v>
      </c>
      <c r="B35" s="5" t="n">
        <v>1877</v>
      </c>
      <c r="C35" s="5" t="n">
        <v>1887</v>
      </c>
    </row>
    <row r="36" spans="1:3">
      <c r="A36" s="4" t="s">
        <v>66</v>
      </c>
      <c r="B36" s="5" t="n">
        <v>1673767</v>
      </c>
      <c r="C36" s="5" t="n">
        <v>1679524</v>
      </c>
    </row>
    <row r="37" spans="1:3">
      <c r="A37" s="4" t="s">
        <v>67</v>
      </c>
      <c r="B37" s="5" t="n">
        <v>-991062</v>
      </c>
      <c r="C37" s="5" t="n">
        <v>-964504</v>
      </c>
    </row>
    <row r="38" spans="1:3">
      <c r="A38" s="4" t="s">
        <v>68</v>
      </c>
      <c r="B38" s="5" t="n">
        <v>684582</v>
      </c>
      <c r="C38" s="5" t="n">
        <v>716907</v>
      </c>
    </row>
    <row r="39" spans="1:3">
      <c r="A39" s="4" t="s">
        <v>69</v>
      </c>
      <c r="B39" s="6" t="n">
        <v>1225110</v>
      </c>
      <c r="C39" s="6" t="n">
        <v>1286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row r="29" spans="1:2">
      <c r="A29" s="4" t="s">
        <v>255</v>
      </c>
      <c r="B29"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000000000</v>
      </c>
      <c r="C8" s="5" t="n">
        <v>1000000000</v>
      </c>
    </row>
    <row r="9" spans="1:3">
      <c r="A9" s="4" t="s">
        <v>78</v>
      </c>
      <c r="B9" s="5" t="n">
        <v>187666302</v>
      </c>
      <c r="C9" s="5" t="n">
        <v>188719952</v>
      </c>
    </row>
    <row r="10" spans="1:3">
      <c r="A10" s="4" t="s">
        <v>79</v>
      </c>
      <c r="B10" s="5" t="n">
        <v>187666302</v>
      </c>
      <c r="C10" s="5" t="n">
        <v>188719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8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7"/>
    <col customWidth="1" max="5" min="5" width="27"/>
    <col customWidth="1" max="6" min="6" width="51"/>
  </cols>
  <sheetData>
    <row r="1" spans="1:6">
      <c r="A1" s="1" t="s">
        <v>307</v>
      </c>
      <c r="B1" s="2" t="s">
        <v>1</v>
      </c>
      <c r="E1" s="2" t="s">
        <v>308</v>
      </c>
      <c r="F1" s="2" t="s">
        <v>309</v>
      </c>
    </row>
    <row r="2" spans="1:6">
      <c r="B2" s="2" t="s">
        <v>310</v>
      </c>
      <c r="C2" s="2" t="s">
        <v>311</v>
      </c>
      <c r="D2" s="2" t="s">
        <v>312</v>
      </c>
      <c r="E2" s="2" t="s">
        <v>313</v>
      </c>
      <c r="F2" s="2" t="s">
        <v>310</v>
      </c>
    </row>
    <row r="3" spans="1:6">
      <c r="A3" s="3" t="s">
        <v>314</v>
      </c>
    </row>
    <row r="4" spans="1:6">
      <c r="A4" s="4" t="s">
        <v>315</v>
      </c>
      <c r="B4" s="4" t="s">
        <v>316</v>
      </c>
    </row>
    <row r="5" spans="1:6">
      <c r="A5" s="4" t="s">
        <v>317</v>
      </c>
      <c r="B5" s="4" t="s">
        <v>318</v>
      </c>
    </row>
    <row r="6" spans="1:6">
      <c r="A6" s="4" t="s">
        <v>319</v>
      </c>
      <c r="B6" s="5" t="n">
        <v>9</v>
      </c>
      <c r="F6" s="5" t="n">
        <v>9</v>
      </c>
    </row>
    <row r="7" spans="1:6">
      <c r="A7" s="4" t="s">
        <v>320</v>
      </c>
      <c r="B7" s="5" t="n">
        <v>1</v>
      </c>
      <c r="F7" s="5" t="n">
        <v>1</v>
      </c>
    </row>
    <row r="8" spans="1:6">
      <c r="A8" s="4" t="s">
        <v>321</v>
      </c>
      <c r="F8" s="6" t="n">
        <v>298200</v>
      </c>
    </row>
    <row r="9" spans="1:6">
      <c r="A9" s="4" t="s">
        <v>322</v>
      </c>
      <c r="B9" s="6" t="n">
        <v>5767</v>
      </c>
      <c r="C9" s="6" t="n">
        <v>4690</v>
      </c>
      <c r="D9" s="6" t="n">
        <v>5814</v>
      </c>
      <c r="F9" s="6" t="n">
        <v>245800</v>
      </c>
    </row>
    <row r="10" spans="1:6">
      <c r="A10" s="4" t="s">
        <v>112</v>
      </c>
    </row>
    <row r="11" spans="1:6">
      <c r="A11" s="3" t="s">
        <v>314</v>
      </c>
    </row>
    <row r="12" spans="1:6">
      <c r="A12" s="4" t="s">
        <v>323</v>
      </c>
      <c r="E12" s="5" t="n">
        <v>182681633</v>
      </c>
    </row>
    <row r="13" spans="1:6">
      <c r="A13" s="4" t="s">
        <v>324</v>
      </c>
      <c r="E13" s="6" t="n">
        <v>1800000</v>
      </c>
    </row>
    <row r="14" spans="1:6">
      <c r="A14" s="4" t="s">
        <v>325</v>
      </c>
      <c r="F14" s="5" t="n">
        <v>30903504</v>
      </c>
    </row>
    <row r="15" spans="1:6">
      <c r="A15" s="4" t="s">
        <v>326</v>
      </c>
      <c r="B15" s="5" t="n">
        <v>1053650</v>
      </c>
      <c r="C15" s="5" t="n">
        <v>836233</v>
      </c>
      <c r="D15" s="5" t="n">
        <v>1005418</v>
      </c>
      <c r="F15" s="5" t="n">
        <v>25938835</v>
      </c>
    </row>
    <row r="16" spans="1:6">
      <c r="A16" s="4" t="s">
        <v>322</v>
      </c>
      <c r="B16" s="6" t="n">
        <v>10</v>
      </c>
      <c r="C16" s="6" t="n">
        <v>8</v>
      </c>
      <c r="D16" s="6" t="n">
        <v>10</v>
      </c>
    </row>
    <row r="17" spans="1:6">
      <c r="A17" s="4" t="s">
        <v>327</v>
      </c>
    </row>
    <row r="18" spans="1:6">
      <c r="A18" s="3" t="s">
        <v>314</v>
      </c>
    </row>
    <row r="19" spans="1:6">
      <c r="A19" s="4" t="s">
        <v>328</v>
      </c>
      <c r="B19" s="4" t="s">
        <v>329</v>
      </c>
    </row>
    <row r="20" spans="1:6">
      <c r="A20" s="4" t="s">
        <v>330</v>
      </c>
      <c r="B20" s="4" t="s">
        <v>331</v>
      </c>
    </row>
    <row r="21" spans="1:6">
      <c r="A21" s="4" t="s">
        <v>332</v>
      </c>
    </row>
    <row r="22" spans="1:6">
      <c r="A22" s="3" t="s">
        <v>314</v>
      </c>
    </row>
    <row r="23" spans="1:6">
      <c r="A23" s="4" t="s">
        <v>333</v>
      </c>
      <c r="B23" s="5" t="n">
        <v>20000</v>
      </c>
      <c r="F23" s="5" t="n">
        <v>20000</v>
      </c>
    </row>
    <row r="24" spans="1:6">
      <c r="A24" s="4" t="s">
        <v>334</v>
      </c>
    </row>
    <row r="25" spans="1:6">
      <c r="A25" s="3" t="s">
        <v>314</v>
      </c>
    </row>
    <row r="26" spans="1:6">
      <c r="A26" s="4" t="s">
        <v>319</v>
      </c>
      <c r="B26" s="5" t="n">
        <v>8</v>
      </c>
      <c r="F26" s="5" t="n">
        <v>8</v>
      </c>
    </row>
    <row r="27" spans="1:6">
      <c r="A27" s="4" t="s">
        <v>335</v>
      </c>
    </row>
    <row r="28" spans="1:6">
      <c r="A28" s="3" t="s">
        <v>314</v>
      </c>
    </row>
    <row r="29" spans="1:6">
      <c r="A29" s="4" t="s">
        <v>319</v>
      </c>
      <c r="B29" s="5" t="n">
        <v>1</v>
      </c>
      <c r="F29" s="5" t="n">
        <v>1</v>
      </c>
    </row>
    <row r="30" spans="1:6">
      <c r="A30" s="4" t="s">
        <v>336</v>
      </c>
    </row>
    <row r="31" spans="1:6">
      <c r="A31" s="3" t="s">
        <v>314</v>
      </c>
    </row>
    <row r="32" spans="1:6">
      <c r="A32" s="4" t="s">
        <v>319</v>
      </c>
      <c r="B32" s="5" t="n">
        <v>8</v>
      </c>
      <c r="F32" s="5" t="n">
        <v>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1</v>
      </c>
    </row>
    <row r="15" spans="1:2">
      <c r="A15" s="4" t="s">
        <v>347</v>
      </c>
    </row>
    <row r="16" spans="1:2">
      <c r="A16" s="3" t="s">
        <v>339</v>
      </c>
    </row>
    <row r="17" spans="1:2">
      <c r="A17" s="4" t="s">
        <v>348</v>
      </c>
      <c r="B17" s="4" t="s">
        <v>349</v>
      </c>
    </row>
    <row r="18" spans="1:2">
      <c r="A18" s="4" t="s">
        <v>34</v>
      </c>
    </row>
    <row r="19" spans="1:2">
      <c r="A19" s="3" t="s">
        <v>339</v>
      </c>
    </row>
    <row r="20" spans="1:2">
      <c r="A20" s="4" t="s">
        <v>348</v>
      </c>
      <c r="B20"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81</v>
      </c>
    </row>
    <row r="3" spans="1:4">
      <c r="A3" s="3" t="s">
        <v>166</v>
      </c>
    </row>
    <row r="4" spans="1:4">
      <c r="A4" s="4" t="s">
        <v>352</v>
      </c>
      <c r="B4" s="6" t="n">
        <v>0</v>
      </c>
      <c r="C4" s="6" t="n">
        <v>0</v>
      </c>
      <c r="D4"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354</v>
      </c>
      <c r="C1" s="2" t="s">
        <v>355</v>
      </c>
      <c r="D1" s="2" t="s">
        <v>2</v>
      </c>
      <c r="E1" s="2" t="s">
        <v>356</v>
      </c>
      <c r="F1" s="2" t="s">
        <v>357</v>
      </c>
      <c r="G1" s="2" t="s">
        <v>358</v>
      </c>
    </row>
    <row r="2" spans="1:7">
      <c r="A2" s="3" t="s">
        <v>359</v>
      </c>
    </row>
    <row r="3" spans="1:7">
      <c r="A3" s="4" t="s">
        <v>360</v>
      </c>
      <c r="D3" s="6" t="n">
        <v>10</v>
      </c>
    </row>
    <row r="4" spans="1:7">
      <c r="A4" s="4" t="s">
        <v>361</v>
      </c>
      <c r="F4" s="6" t="n">
        <v>10</v>
      </c>
    </row>
    <row r="5" spans="1:7">
      <c r="A5" s="4" t="s">
        <v>362</v>
      </c>
      <c r="B5" s="4" t="s">
        <v>363</v>
      </c>
    </row>
    <row r="6" spans="1:7">
      <c r="A6" s="4" t="s">
        <v>364</v>
      </c>
      <c r="E6" s="7" t="n">
        <v>4.89</v>
      </c>
      <c r="G6" s="7" t="n">
        <v>5.49</v>
      </c>
    </row>
    <row r="7" spans="1:7">
      <c r="A7" s="4" t="s">
        <v>365</v>
      </c>
      <c r="C7" s="4" t="s">
        <v>366</v>
      </c>
    </row>
    <row r="8" spans="1:7">
      <c r="A8" s="4" t="s">
        <v>367</v>
      </c>
      <c r="C8" s="4" t="s">
        <v>368</v>
      </c>
    </row>
    <row r="9" spans="1:7">
      <c r="A9" s="4" t="s">
        <v>112</v>
      </c>
    </row>
    <row r="10" spans="1:7">
      <c r="A10" s="3" t="s">
        <v>359</v>
      </c>
    </row>
    <row r="11" spans="1:7">
      <c r="A11" s="4" t="s">
        <v>369</v>
      </c>
      <c r="D11" s="5" t="n">
        <v>1053650</v>
      </c>
    </row>
    <row r="12" spans="1:7">
      <c r="A12" s="4" t="s">
        <v>370</v>
      </c>
      <c r="D12" s="8"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359</v>
      </c>
    </row>
    <row r="4" spans="1:2">
      <c r="A4" s="4" t="s">
        <v>372</v>
      </c>
      <c r="B4" s="4" t="s">
        <v>373</v>
      </c>
    </row>
    <row r="5" spans="1:2">
      <c r="A5" s="4" t="s">
        <v>327</v>
      </c>
    </row>
    <row r="6" spans="1:2">
      <c r="A6" s="3" t="s">
        <v>359</v>
      </c>
    </row>
    <row r="7" spans="1:2">
      <c r="A7" s="4" t="s">
        <v>374</v>
      </c>
      <c r="B7" s="4" t="s">
        <v>375</v>
      </c>
    </row>
    <row r="8" spans="1:2">
      <c r="A8" s="4" t="s">
        <v>376</v>
      </c>
    </row>
    <row r="9" spans="1:2">
      <c r="A9" s="3" t="s">
        <v>359</v>
      </c>
    </row>
    <row r="10" spans="1:2">
      <c r="A10" s="4" t="s">
        <v>377</v>
      </c>
      <c r="B10" s="4" t="s">
        <v>378</v>
      </c>
    </row>
    <row r="11" spans="1:2">
      <c r="A11" s="4" t="s">
        <v>379</v>
      </c>
    </row>
    <row r="12" spans="1:2">
      <c r="A12" s="3" t="s">
        <v>359</v>
      </c>
    </row>
    <row r="13" spans="1:2">
      <c r="A13" s="4" t="s">
        <v>377</v>
      </c>
      <c r="B13"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0</v>
      </c>
      <c r="G2" s="2" t="s">
        <v>385</v>
      </c>
      <c r="H2" s="2" t="s">
        <v>386</v>
      </c>
      <c r="I2" s="2" t="s">
        <v>387</v>
      </c>
      <c r="J2" s="2" t="s">
        <v>2</v>
      </c>
      <c r="K2" s="2" t="s">
        <v>30</v>
      </c>
      <c r="L2" s="2" t="s">
        <v>81</v>
      </c>
    </row>
    <row r="3" spans="1:12">
      <c r="A3" s="3" t="s">
        <v>166</v>
      </c>
    </row>
    <row r="4" spans="1:12">
      <c r="A4" s="4" t="s">
        <v>388</v>
      </c>
      <c r="B4" s="9" t="n">
        <v>0.06900000000000001</v>
      </c>
      <c r="C4" s="9" t="n">
        <v>0.06900000000000001</v>
      </c>
      <c r="D4" s="9" t="n">
        <v>0.068</v>
      </c>
      <c r="E4" s="9" t="n">
        <v>0.068</v>
      </c>
      <c r="F4" s="9" t="n">
        <v>0.07099999999999999</v>
      </c>
      <c r="G4" s="9" t="n">
        <v>0.07000000000000001</v>
      </c>
      <c r="H4" s="9" t="n">
        <v>0.07000000000000001</v>
      </c>
      <c r="I4" s="9" t="n">
        <v>0.07000000000000001</v>
      </c>
      <c r="J4" s="9" t="n">
        <v>0.274</v>
      </c>
      <c r="K4" s="9" t="n">
        <v>0.281</v>
      </c>
      <c r="L4" s="9" t="n">
        <v>0.29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89</v>
      </c>
      <c r="B1" s="2" t="s">
        <v>1</v>
      </c>
    </row>
    <row r="2" spans="1:4">
      <c r="B2" s="2" t="s">
        <v>390</v>
      </c>
      <c r="C2" s="2" t="s">
        <v>391</v>
      </c>
      <c r="D2" s="2" t="s">
        <v>392</v>
      </c>
    </row>
    <row r="3" spans="1:4">
      <c r="A3" s="3" t="s">
        <v>166</v>
      </c>
    </row>
    <row r="4" spans="1:4">
      <c r="A4" s="4" t="s">
        <v>393</v>
      </c>
      <c r="B4" s="5" t="n">
        <v>1</v>
      </c>
      <c r="C4" s="5" t="n">
        <v>1</v>
      </c>
      <c r="D4" s="5" t="n">
        <v>2</v>
      </c>
    </row>
    <row r="5" spans="1:4">
      <c r="A5" s="3" t="s">
        <v>394</v>
      </c>
    </row>
    <row r="6" spans="1:4">
      <c r="A6" s="4" t="s">
        <v>395</v>
      </c>
      <c r="B6" s="5" t="n">
        <v>9</v>
      </c>
    </row>
    <row r="7" spans="1:4">
      <c r="A7" s="4" t="s">
        <v>396</v>
      </c>
    </row>
    <row r="8" spans="1:4">
      <c r="A8" s="3" t="s">
        <v>394</v>
      </c>
    </row>
    <row r="9" spans="1:4">
      <c r="A9" s="4" t="s">
        <v>395</v>
      </c>
      <c r="B9" s="5" t="n">
        <v>20</v>
      </c>
    </row>
    <row r="10" spans="1:4">
      <c r="A10" s="4" t="s">
        <v>397</v>
      </c>
    </row>
    <row r="11" spans="1:4">
      <c r="A11" s="3" t="s">
        <v>398</v>
      </c>
    </row>
    <row r="12" spans="1:4">
      <c r="A12" s="4" t="s">
        <v>399</v>
      </c>
      <c r="B12" s="4" t="s">
        <v>3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27521</v>
      </c>
      <c r="C4" s="6" t="n">
        <v>133408</v>
      </c>
      <c r="D4" s="6" t="n">
        <v>138745</v>
      </c>
    </row>
    <row r="5" spans="1:4">
      <c r="A5" s="4" t="s">
        <v>84</v>
      </c>
      <c r="B5" s="5" t="n">
        <v>13641</v>
      </c>
      <c r="C5" s="5" t="n">
        <v>14108</v>
      </c>
      <c r="D5" s="5" t="n">
        <v>14749</v>
      </c>
    </row>
    <row r="6" spans="1:4">
      <c r="A6" s="4" t="s">
        <v>85</v>
      </c>
      <c r="B6" s="5" t="n">
        <v>1060</v>
      </c>
      <c r="C6" s="5" t="n">
        <v>1075</v>
      </c>
      <c r="D6" s="5" t="n">
        <v>4552</v>
      </c>
    </row>
    <row r="7" spans="1:4">
      <c r="A7" s="4" t="s">
        <v>86</v>
      </c>
      <c r="B7" s="5" t="n">
        <v>7237</v>
      </c>
      <c r="C7" s="5" t="n">
        <v>6865</v>
      </c>
      <c r="D7" s="5" t="n">
        <v>7249</v>
      </c>
    </row>
    <row r="8" spans="1:4">
      <c r="A8" s="4" t="s">
        <v>87</v>
      </c>
      <c r="B8" s="5" t="n">
        <v>149459</v>
      </c>
      <c r="C8" s="5" t="n">
        <v>155456</v>
      </c>
      <c r="D8" s="5" t="n">
        <v>165295</v>
      </c>
    </row>
    <row r="9" spans="1:4">
      <c r="A9" s="3" t="s">
        <v>88</v>
      </c>
    </row>
    <row r="10" spans="1:4">
      <c r="A10" s="4" t="s">
        <v>89</v>
      </c>
      <c r="B10" s="5" t="n">
        <v>34719</v>
      </c>
      <c r="C10" s="5" t="n">
        <v>34603</v>
      </c>
      <c r="D10" s="5" t="n">
        <v>36069</v>
      </c>
    </row>
    <row r="11" spans="1:4">
      <c r="A11" s="4" t="s">
        <v>90</v>
      </c>
      <c r="B11" s="5" t="n">
        <v>19816</v>
      </c>
      <c r="C11" s="5" t="n">
        <v>20128</v>
      </c>
      <c r="D11" s="5" t="n">
        <v>20528</v>
      </c>
    </row>
    <row r="12" spans="1:4">
      <c r="A12" s="4" t="s">
        <v>91</v>
      </c>
      <c r="B12" s="5" t="n">
        <v>11617</v>
      </c>
      <c r="C12" s="5" t="n">
        <v>11811</v>
      </c>
      <c r="D12" s="5" t="n">
        <v>12082</v>
      </c>
    </row>
    <row r="13" spans="1:4">
      <c r="A13" s="4" t="s">
        <v>92</v>
      </c>
      <c r="B13" s="5" t="n">
        <v>4541</v>
      </c>
      <c r="C13" s="5" t="n">
        <v>6370</v>
      </c>
      <c r="D13" s="5" t="n">
        <v>4485</v>
      </c>
    </row>
    <row r="14" spans="1:4">
      <c r="A14" s="4" t="s">
        <v>93</v>
      </c>
      <c r="B14" s="5" t="n">
        <v>54047</v>
      </c>
      <c r="C14" s="5" t="n">
        <v>58768</v>
      </c>
      <c r="D14" s="5" t="n">
        <v>56271</v>
      </c>
    </row>
    <row r="15" spans="1:4">
      <c r="A15" s="4" t="s">
        <v>94</v>
      </c>
      <c r="B15" s="5" t="n">
        <v>17466</v>
      </c>
      <c r="C15" s="5" t="n">
        <v>16651</v>
      </c>
      <c r="D15" s="5" t="n">
        <v>22115</v>
      </c>
    </row>
    <row r="16" spans="1:4">
      <c r="A16" s="4" t="s">
        <v>95</v>
      </c>
      <c r="B16" s="5" t="n">
        <v>0</v>
      </c>
      <c r="C16" s="5" t="n">
        <v>0</v>
      </c>
      <c r="D16" s="5" t="n">
        <v>23082</v>
      </c>
    </row>
    <row r="17" spans="1:4">
      <c r="A17" s="4" t="s">
        <v>96</v>
      </c>
      <c r="B17" s="5" t="n">
        <v>142206</v>
      </c>
      <c r="C17" s="5" t="n">
        <v>148331</v>
      </c>
      <c r="D17" s="5" t="n">
        <v>174632</v>
      </c>
    </row>
    <row r="18" spans="1:4">
      <c r="A18" s="3" t="s">
        <v>97</v>
      </c>
    </row>
    <row r="19" spans="1:4">
      <c r="A19" s="4" t="s">
        <v>98</v>
      </c>
      <c r="B19" s="5" t="n">
        <v>375</v>
      </c>
      <c r="C19" s="5" t="n">
        <v>529</v>
      </c>
      <c r="D19" s="5" t="n">
        <v>293</v>
      </c>
    </row>
    <row r="20" spans="1:4">
      <c r="A20" s="4" t="s">
        <v>99</v>
      </c>
      <c r="B20" s="5" t="n">
        <v>17486</v>
      </c>
      <c r="C20" s="5" t="n">
        <v>9093</v>
      </c>
      <c r="D20" s="5" t="n">
        <v>27421</v>
      </c>
    </row>
    <row r="21" spans="1:4">
      <c r="A21" s="4" t="s">
        <v>100</v>
      </c>
      <c r="B21" s="5" t="n">
        <v>17861</v>
      </c>
      <c r="C21" s="5" t="n">
        <v>9622</v>
      </c>
      <c r="D21" s="5" t="n">
        <v>27714</v>
      </c>
    </row>
    <row r="22" spans="1:4">
      <c r="A22" s="4" t="s">
        <v>101</v>
      </c>
      <c r="B22" s="6" t="n">
        <v>25114</v>
      </c>
      <c r="C22" s="6" t="n">
        <v>16747</v>
      </c>
      <c r="D22" s="6" t="n">
        <v>18377</v>
      </c>
    </row>
    <row r="23" spans="1:4">
      <c r="A23" s="4" t="s">
        <v>102</v>
      </c>
      <c r="B23" s="7" t="n">
        <v>0.13</v>
      </c>
      <c r="C23" s="7" t="n">
        <v>0.09</v>
      </c>
      <c r="D23" s="7" t="n">
        <v>0.1</v>
      </c>
    </row>
    <row r="24" spans="1:4">
      <c r="A24" s="4" t="s">
        <v>103</v>
      </c>
      <c r="B24" s="5" t="n">
        <v>188235450</v>
      </c>
      <c r="C24" s="5" t="n">
        <v>189111086</v>
      </c>
      <c r="D24" s="5" t="n">
        <v>190227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5"/>
  </cols>
  <sheetData>
    <row r="1" spans="1:2">
      <c r="A1" s="1" t="s">
        <v>400</v>
      </c>
      <c r="B1" s="2" t="s">
        <v>401</v>
      </c>
    </row>
    <row r="2" spans="1:2">
      <c r="A2" s="3" t="s">
        <v>402</v>
      </c>
    </row>
    <row r="3" spans="1:2">
      <c r="A3" s="4" t="s">
        <v>395</v>
      </c>
      <c r="B3" s="5" t="n">
        <v>9</v>
      </c>
    </row>
    <row r="4" spans="1:2">
      <c r="A4" s="4" t="s">
        <v>403</v>
      </c>
      <c r="B4" s="10" t="n">
        <v>4.7</v>
      </c>
    </row>
    <row r="5" spans="1:2">
      <c r="A5" s="4" t="s">
        <v>404</v>
      </c>
      <c r="B5" s="4" t="s">
        <v>405</v>
      </c>
    </row>
    <row r="6" spans="1:2">
      <c r="A6" s="4" t="s">
        <v>334</v>
      </c>
    </row>
    <row r="7" spans="1:2">
      <c r="A7" s="3" t="s">
        <v>402</v>
      </c>
    </row>
    <row r="8" spans="1:2">
      <c r="A8" s="4" t="s">
        <v>395</v>
      </c>
      <c r="B8" s="5" t="n">
        <v>8</v>
      </c>
    </row>
    <row r="9" spans="1:2">
      <c r="A9" s="4" t="s">
        <v>336</v>
      </c>
    </row>
    <row r="10" spans="1:2">
      <c r="A10" s="3" t="s">
        <v>402</v>
      </c>
    </row>
    <row r="11" spans="1:2">
      <c r="A11" s="4" t="s">
        <v>395</v>
      </c>
      <c r="B11" s="5"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402</v>
      </c>
    </row>
    <row r="4" spans="1:3">
      <c r="A4" s="4" t="s">
        <v>407</v>
      </c>
      <c r="B4" s="6" t="n">
        <v>1207445</v>
      </c>
      <c r="C4" s="6" t="n">
        <v>1204031</v>
      </c>
    </row>
    <row r="5" spans="1:3">
      <c r="A5" s="4" t="s">
        <v>408</v>
      </c>
      <c r="B5" s="5" t="n">
        <v>-176576</v>
      </c>
      <c r="C5" s="5" t="n">
        <v>-140346</v>
      </c>
    </row>
    <row r="6" spans="1:3">
      <c r="A6" s="4" t="s">
        <v>37</v>
      </c>
      <c r="B6" s="5" t="n">
        <v>1030869</v>
      </c>
      <c r="C6" s="6" t="n">
        <v>1063685</v>
      </c>
    </row>
    <row r="7" spans="1:3">
      <c r="A7" s="4" t="s">
        <v>334</v>
      </c>
    </row>
    <row r="8" spans="1:3">
      <c r="A8" s="3" t="s">
        <v>402</v>
      </c>
    </row>
    <row r="9" spans="1:3">
      <c r="A9" s="4" t="s">
        <v>407</v>
      </c>
      <c r="B9" s="5" t="n">
        <v>1207445</v>
      </c>
    </row>
    <row r="10" spans="1:3">
      <c r="A10" s="4" t="s">
        <v>408</v>
      </c>
      <c r="B10" s="5" t="n">
        <v>-176576</v>
      </c>
    </row>
    <row r="11" spans="1:3">
      <c r="A11" s="4" t="s">
        <v>37</v>
      </c>
      <c r="B11" s="6" t="n">
        <v>1030869</v>
      </c>
    </row>
    <row r="12" spans="1:3">
      <c r="A12" s="4" t="s">
        <v>409</v>
      </c>
    </row>
    <row r="13" spans="1:3">
      <c r="A13" s="3" t="s">
        <v>402</v>
      </c>
    </row>
    <row r="14" spans="1:3">
      <c r="A14" s="4" t="s">
        <v>410</v>
      </c>
      <c r="B14" s="4" t="s">
        <v>411</v>
      </c>
    </row>
    <row r="15" spans="1:3">
      <c r="A15" s="4" t="s">
        <v>407</v>
      </c>
      <c r="B15" s="6" t="n">
        <v>146140</v>
      </c>
    </row>
    <row r="16" spans="1:3">
      <c r="A16" s="4" t="s">
        <v>408</v>
      </c>
      <c r="B16" s="5" t="n">
        <v>-11038</v>
      </c>
    </row>
    <row r="17" spans="1:3">
      <c r="A17" s="4" t="s">
        <v>37</v>
      </c>
      <c r="B17" s="6" t="n">
        <v>135102</v>
      </c>
    </row>
    <row r="18" spans="1:3">
      <c r="A18" s="4" t="s">
        <v>412</v>
      </c>
    </row>
    <row r="19" spans="1:3">
      <c r="A19" s="3" t="s">
        <v>402</v>
      </c>
    </row>
    <row r="20" spans="1:3">
      <c r="A20" s="4" t="s">
        <v>410</v>
      </c>
      <c r="B20" s="4" t="s">
        <v>413</v>
      </c>
    </row>
    <row r="21" spans="1:3">
      <c r="A21" s="4" t="s">
        <v>407</v>
      </c>
      <c r="B21" s="6" t="n">
        <v>162359</v>
      </c>
    </row>
    <row r="22" spans="1:3">
      <c r="A22" s="4" t="s">
        <v>408</v>
      </c>
      <c r="B22" s="5" t="n">
        <v>-16430</v>
      </c>
    </row>
    <row r="23" spans="1:3">
      <c r="A23" s="4" t="s">
        <v>37</v>
      </c>
      <c r="B23" s="6" t="n">
        <v>145929</v>
      </c>
    </row>
    <row r="24" spans="1:3">
      <c r="A24" s="4" t="s">
        <v>414</v>
      </c>
    </row>
    <row r="25" spans="1:3">
      <c r="A25" s="3" t="s">
        <v>402</v>
      </c>
    </row>
    <row r="26" spans="1:3">
      <c r="A26" s="4" t="s">
        <v>410</v>
      </c>
      <c r="B26" s="4" t="s">
        <v>415</v>
      </c>
    </row>
    <row r="27" spans="1:3">
      <c r="A27" s="4" t="s">
        <v>407</v>
      </c>
      <c r="B27" s="6" t="n">
        <v>104159</v>
      </c>
    </row>
    <row r="28" spans="1:3">
      <c r="A28" s="4" t="s">
        <v>408</v>
      </c>
      <c r="B28" s="5" t="n">
        <v>-18974</v>
      </c>
    </row>
    <row r="29" spans="1:3">
      <c r="A29" s="4" t="s">
        <v>37</v>
      </c>
      <c r="B29" s="6" t="n">
        <v>85185</v>
      </c>
    </row>
    <row r="30" spans="1:3">
      <c r="A30" s="4" t="s">
        <v>416</v>
      </c>
    </row>
    <row r="31" spans="1:3">
      <c r="A31" s="3" t="s">
        <v>402</v>
      </c>
    </row>
    <row r="32" spans="1:3">
      <c r="A32" s="4" t="s">
        <v>410</v>
      </c>
      <c r="B32" s="4" t="s">
        <v>417</v>
      </c>
    </row>
    <row r="33" spans="1:3">
      <c r="A33" s="4" t="s">
        <v>407</v>
      </c>
      <c r="B33" s="6" t="n">
        <v>80371</v>
      </c>
    </row>
    <row r="34" spans="1:3">
      <c r="A34" s="4" t="s">
        <v>408</v>
      </c>
      <c r="B34" s="5" t="n">
        <v>-9901</v>
      </c>
    </row>
    <row r="35" spans="1:3">
      <c r="A35" s="4" t="s">
        <v>37</v>
      </c>
      <c r="B35" s="6" t="n">
        <v>70470</v>
      </c>
    </row>
    <row r="36" spans="1:3">
      <c r="A36" s="4" t="s">
        <v>418</v>
      </c>
    </row>
    <row r="37" spans="1:3">
      <c r="A37" s="3" t="s">
        <v>402</v>
      </c>
    </row>
    <row r="38" spans="1:3">
      <c r="A38" s="4" t="s">
        <v>410</v>
      </c>
      <c r="B38" s="4" t="s">
        <v>419</v>
      </c>
    </row>
    <row r="39" spans="1:3">
      <c r="A39" s="4" t="s">
        <v>407</v>
      </c>
      <c r="B39" s="6" t="n">
        <v>186119</v>
      </c>
    </row>
    <row r="40" spans="1:3">
      <c r="A40" s="4" t="s">
        <v>408</v>
      </c>
      <c r="B40" s="5" t="n">
        <v>-22159</v>
      </c>
    </row>
    <row r="41" spans="1:3">
      <c r="A41" s="4" t="s">
        <v>37</v>
      </c>
      <c r="B41" s="6" t="n">
        <v>163960</v>
      </c>
    </row>
    <row r="42" spans="1:3">
      <c r="A42" s="4" t="s">
        <v>420</v>
      </c>
    </row>
    <row r="43" spans="1:3">
      <c r="A43" s="3" t="s">
        <v>402</v>
      </c>
    </row>
    <row r="44" spans="1:3">
      <c r="A44" s="4" t="s">
        <v>410</v>
      </c>
      <c r="B44" s="4" t="s">
        <v>421</v>
      </c>
    </row>
    <row r="45" spans="1:3">
      <c r="A45" s="4" t="s">
        <v>407</v>
      </c>
      <c r="B45" s="6" t="n">
        <v>31060</v>
      </c>
    </row>
    <row r="46" spans="1:3">
      <c r="A46" s="4" t="s">
        <v>408</v>
      </c>
      <c r="B46" s="5" t="n">
        <v>-6829</v>
      </c>
    </row>
    <row r="47" spans="1:3">
      <c r="A47" s="4" t="s">
        <v>37</v>
      </c>
      <c r="B47" s="6" t="n">
        <v>24231</v>
      </c>
    </row>
    <row r="48" spans="1:3">
      <c r="A48" s="4" t="s">
        <v>422</v>
      </c>
    </row>
    <row r="49" spans="1:3">
      <c r="A49" s="3" t="s">
        <v>402</v>
      </c>
    </row>
    <row r="50" spans="1:3">
      <c r="A50" s="4" t="s">
        <v>410</v>
      </c>
      <c r="B50" s="4" t="s">
        <v>423</v>
      </c>
    </row>
    <row r="51" spans="1:3">
      <c r="A51" s="4" t="s">
        <v>407</v>
      </c>
      <c r="B51" s="6" t="n">
        <v>154963</v>
      </c>
    </row>
    <row r="52" spans="1:3">
      <c r="A52" s="4" t="s">
        <v>408</v>
      </c>
      <c r="B52" s="5" t="n">
        <v>-43202</v>
      </c>
    </row>
    <row r="53" spans="1:3">
      <c r="A53" s="4" t="s">
        <v>37</v>
      </c>
      <c r="B53" s="6" t="n">
        <v>111761</v>
      </c>
    </row>
    <row r="54" spans="1:3">
      <c r="A54" s="4" t="s">
        <v>424</v>
      </c>
    </row>
    <row r="55" spans="1:3">
      <c r="A55" s="3" t="s">
        <v>402</v>
      </c>
    </row>
    <row r="56" spans="1:3">
      <c r="A56" s="4" t="s">
        <v>410</v>
      </c>
      <c r="B56" s="4" t="s">
        <v>425</v>
      </c>
    </row>
    <row r="57" spans="1:3">
      <c r="A57" s="4" t="s">
        <v>407</v>
      </c>
      <c r="B57" s="6" t="n">
        <v>119384</v>
      </c>
    </row>
    <row r="58" spans="1:3">
      <c r="A58" s="4" t="s">
        <v>408</v>
      </c>
      <c r="B58" s="5" t="n">
        <v>-17782</v>
      </c>
    </row>
    <row r="59" spans="1:3">
      <c r="A59" s="4" t="s">
        <v>37</v>
      </c>
      <c r="B59" s="6" t="n">
        <v>101602</v>
      </c>
    </row>
    <row r="60" spans="1:3">
      <c r="A60" s="4" t="s">
        <v>426</v>
      </c>
    </row>
    <row r="61" spans="1:3">
      <c r="A61" s="3" t="s">
        <v>402</v>
      </c>
    </row>
    <row r="62" spans="1:3">
      <c r="A62" s="4" t="s">
        <v>410</v>
      </c>
      <c r="B62" s="4" t="s">
        <v>427</v>
      </c>
    </row>
    <row r="63" spans="1:3">
      <c r="A63" s="4" t="s">
        <v>407</v>
      </c>
      <c r="B63" s="6" t="n">
        <v>222890</v>
      </c>
    </row>
    <row r="64" spans="1:3">
      <c r="A64" s="4" t="s">
        <v>408</v>
      </c>
      <c r="B64" s="5" t="n">
        <v>-30261</v>
      </c>
    </row>
    <row r="65" spans="1:3">
      <c r="A65" s="4" t="s">
        <v>37</v>
      </c>
      <c r="B65" s="6" t="n">
        <v>1926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428</v>
      </c>
      <c r="B1" s="2" t="s">
        <v>1</v>
      </c>
    </row>
    <row r="2" spans="1:3">
      <c r="B2" s="2" t="s">
        <v>429</v>
      </c>
      <c r="C2" s="2" t="s">
        <v>430</v>
      </c>
    </row>
    <row r="3" spans="1:3">
      <c r="A3" s="3" t="s">
        <v>402</v>
      </c>
    </row>
    <row r="4" spans="1:3">
      <c r="A4" s="4" t="s">
        <v>431</v>
      </c>
      <c r="B4" s="5" t="n">
        <v>4700000</v>
      </c>
    </row>
    <row r="5" spans="1:3">
      <c r="A5" s="4" t="s">
        <v>432</v>
      </c>
      <c r="B5" s="6" t="n">
        <v>1030869</v>
      </c>
      <c r="C5" s="6" t="n">
        <v>1063685</v>
      </c>
    </row>
    <row r="6" spans="1:3">
      <c r="A6" s="4" t="s">
        <v>433</v>
      </c>
      <c r="B6" s="4" t="s">
        <v>434</v>
      </c>
    </row>
    <row r="7" spans="1:3">
      <c r="A7" s="4" t="s">
        <v>435</v>
      </c>
      <c r="B7" s="6" t="n">
        <v>71082</v>
      </c>
    </row>
    <row r="8" spans="1:3">
      <c r="A8" s="4" t="s">
        <v>436</v>
      </c>
      <c r="B8" s="4" t="s">
        <v>405</v>
      </c>
    </row>
    <row r="9" spans="1:3">
      <c r="A9" s="4" t="s">
        <v>437</v>
      </c>
    </row>
    <row r="10" spans="1:3">
      <c r="A10" s="3" t="s">
        <v>402</v>
      </c>
    </row>
    <row r="11" spans="1:3">
      <c r="A11" s="4" t="s">
        <v>431</v>
      </c>
      <c r="B11" s="5" t="n">
        <v>610083</v>
      </c>
    </row>
    <row r="12" spans="1:3">
      <c r="A12" s="4" t="s">
        <v>432</v>
      </c>
      <c r="B12" s="6" t="n">
        <v>192629</v>
      </c>
    </row>
    <row r="13" spans="1:3">
      <c r="A13" s="4" t="s">
        <v>433</v>
      </c>
      <c r="B13" s="4" t="s">
        <v>438</v>
      </c>
    </row>
    <row r="14" spans="1:3">
      <c r="A14" s="4" t="s">
        <v>435</v>
      </c>
      <c r="B14" s="6" t="n">
        <v>18635</v>
      </c>
    </row>
    <row r="15" spans="1:3">
      <c r="A15" s="4" t="s">
        <v>439</v>
      </c>
      <c r="B15" s="11" t="n">
        <v>30.54</v>
      </c>
    </row>
    <row r="16" spans="1:3">
      <c r="A16" s="4" t="s">
        <v>436</v>
      </c>
      <c r="B16" s="4" t="s">
        <v>440</v>
      </c>
    </row>
    <row r="17" spans="1:3">
      <c r="A17" s="4" t="s">
        <v>441</v>
      </c>
    </row>
    <row r="18" spans="1:3">
      <c r="A18" s="3" t="s">
        <v>402</v>
      </c>
    </row>
    <row r="19" spans="1:3">
      <c r="A19" s="4" t="s">
        <v>431</v>
      </c>
      <c r="B19" s="5" t="n">
        <v>627334</v>
      </c>
    </row>
    <row r="20" spans="1:3">
      <c r="A20" s="4" t="s">
        <v>432</v>
      </c>
      <c r="B20" s="6" t="n">
        <v>163960</v>
      </c>
    </row>
    <row r="21" spans="1:3">
      <c r="A21" s="4" t="s">
        <v>433</v>
      </c>
      <c r="B21" s="4" t="s">
        <v>442</v>
      </c>
    </row>
    <row r="22" spans="1:3">
      <c r="A22" s="4" t="s">
        <v>435</v>
      </c>
      <c r="B22" s="6" t="n">
        <v>19548</v>
      </c>
    </row>
    <row r="23" spans="1:3">
      <c r="A23" s="4" t="s">
        <v>439</v>
      </c>
      <c r="B23" s="5" t="n">
        <v>38</v>
      </c>
    </row>
    <row r="24" spans="1:3">
      <c r="A24" s="4" t="s">
        <v>436</v>
      </c>
      <c r="B24" s="4" t="s">
        <v>443</v>
      </c>
    </row>
    <row r="25" spans="1:3">
      <c r="A25" s="4" t="s">
        <v>444</v>
      </c>
    </row>
    <row r="26" spans="1:3">
      <c r="A26" s="3" t="s">
        <v>402</v>
      </c>
    </row>
    <row r="27" spans="1:3">
      <c r="A27" s="4" t="s">
        <v>431</v>
      </c>
      <c r="B27" s="5" t="n">
        <v>578424</v>
      </c>
    </row>
    <row r="28" spans="1:3">
      <c r="A28" s="4" t="s">
        <v>432</v>
      </c>
      <c r="B28" s="6" t="n">
        <v>145929</v>
      </c>
    </row>
    <row r="29" spans="1:3">
      <c r="A29" s="4" t="s">
        <v>433</v>
      </c>
      <c r="B29" s="4" t="s">
        <v>445</v>
      </c>
    </row>
    <row r="30" spans="1:3">
      <c r="A30" s="4" t="s">
        <v>435</v>
      </c>
      <c r="B30" s="6" t="n">
        <v>17923</v>
      </c>
    </row>
    <row r="31" spans="1:3">
      <c r="A31" s="4" t="s">
        <v>439</v>
      </c>
      <c r="B31" s="11" t="n">
        <v>33.63</v>
      </c>
    </row>
    <row r="32" spans="1:3">
      <c r="A32" s="4" t="s">
        <v>436</v>
      </c>
      <c r="B32" s="4" t="s">
        <v>446</v>
      </c>
    </row>
    <row r="33" spans="1:3">
      <c r="A33" s="4" t="s">
        <v>447</v>
      </c>
    </row>
    <row r="34" spans="1:3">
      <c r="A34" s="3" t="s">
        <v>402</v>
      </c>
    </row>
    <row r="35" spans="1:3">
      <c r="A35" s="4" t="s">
        <v>431</v>
      </c>
      <c r="B35" s="5" t="n">
        <v>589625</v>
      </c>
    </row>
    <row r="36" spans="1:3">
      <c r="A36" s="4" t="s">
        <v>432</v>
      </c>
      <c r="B36" s="6" t="n">
        <v>135102</v>
      </c>
    </row>
    <row r="37" spans="1:3">
      <c r="A37" s="4" t="s">
        <v>433</v>
      </c>
      <c r="B37" s="4" t="s">
        <v>448</v>
      </c>
    </row>
    <row r="38" spans="1:3">
      <c r="A38" s="4" t="s">
        <v>435</v>
      </c>
      <c r="B38" s="6" t="n">
        <v>11408</v>
      </c>
    </row>
    <row r="39" spans="1:3">
      <c r="A39" s="4" t="s">
        <v>439</v>
      </c>
      <c r="B39" s="5" t="n">
        <v>30</v>
      </c>
    </row>
    <row r="40" spans="1:3">
      <c r="A40" s="4" t="s">
        <v>436</v>
      </c>
      <c r="B40"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450</v>
      </c>
      <c r="B1" s="2" t="s">
        <v>1</v>
      </c>
    </row>
    <row r="2" spans="1:4">
      <c r="B2" s="2" t="s">
        <v>451</v>
      </c>
      <c r="C2" s="2" t="s">
        <v>430</v>
      </c>
      <c r="D2" s="2" t="s">
        <v>452</v>
      </c>
    </row>
    <row r="3" spans="1:4">
      <c r="A3" s="3" t="s">
        <v>453</v>
      </c>
    </row>
    <row r="4" spans="1:4">
      <c r="A4" s="4" t="s">
        <v>454</v>
      </c>
      <c r="B4" s="6" t="n">
        <v>864</v>
      </c>
      <c r="C4" s="6" t="n">
        <v>6528</v>
      </c>
      <c r="D4" s="6" t="n">
        <v>6692</v>
      </c>
    </row>
    <row r="5" spans="1:4">
      <c r="A5" s="4" t="s">
        <v>455</v>
      </c>
      <c r="B5" s="5" t="n">
        <v>59100</v>
      </c>
      <c r="C5" s="5" t="n">
        <v>57400</v>
      </c>
    </row>
    <row r="6" spans="1:4">
      <c r="A6" s="4" t="s">
        <v>456</v>
      </c>
      <c r="B6" s="6" t="n">
        <v>9500</v>
      </c>
      <c r="C6" s="5" t="n">
        <v>10500</v>
      </c>
    </row>
    <row r="7" spans="1:4">
      <c r="A7" s="4" t="s">
        <v>457</v>
      </c>
      <c r="B7" s="5" t="n">
        <v>190</v>
      </c>
    </row>
    <row r="8" spans="1:4">
      <c r="A8" s="4" t="s">
        <v>458</v>
      </c>
      <c r="B8" s="6" t="n">
        <v>515</v>
      </c>
      <c r="C8" s="5" t="n">
        <v>258</v>
      </c>
      <c r="D8" s="6" t="n">
        <v>156</v>
      </c>
    </row>
    <row r="9" spans="1:4">
      <c r="A9" s="4" t="s">
        <v>459</v>
      </c>
      <c r="B9" s="5" t="n">
        <v>400</v>
      </c>
    </row>
    <row r="10" spans="1:4">
      <c r="A10" s="4" t="s">
        <v>460</v>
      </c>
    </row>
    <row r="11" spans="1:4">
      <c r="A11" s="3" t="s">
        <v>453</v>
      </c>
    </row>
    <row r="12" spans="1:4">
      <c r="A12" s="4" t="s">
        <v>461</v>
      </c>
      <c r="B12" s="6" t="n">
        <v>2600</v>
      </c>
      <c r="C12" s="6" t="n">
        <v>2500</v>
      </c>
    </row>
    <row r="13" spans="1:4">
      <c r="A13" s="4" t="s">
        <v>462</v>
      </c>
    </row>
    <row r="14" spans="1:4">
      <c r="A14" s="3" t="s">
        <v>453</v>
      </c>
    </row>
    <row r="15" spans="1:4">
      <c r="A15" s="4" t="s">
        <v>463</v>
      </c>
      <c r="B15" s="4" t="s">
        <v>464</v>
      </c>
    </row>
    <row r="16" spans="1:4">
      <c r="A16" s="4" t="s">
        <v>465</v>
      </c>
    </row>
    <row r="17" spans="1:4">
      <c r="A17" s="3" t="s">
        <v>453</v>
      </c>
    </row>
    <row r="18" spans="1:4">
      <c r="A18" s="4" t="s">
        <v>463</v>
      </c>
      <c r="B18" s="4" t="s">
        <v>466</v>
      </c>
    </row>
    <row r="19" spans="1:4">
      <c r="A19" s="4" t="s">
        <v>467</v>
      </c>
      <c r="B19" s="4" t="s">
        <v>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68</v>
      </c>
      <c r="B1" s="2" t="s">
        <v>469</v>
      </c>
    </row>
    <row r="2" spans="1:2">
      <c r="A2" s="3" t="s">
        <v>169</v>
      </c>
    </row>
    <row r="3" spans="1:2">
      <c r="A3" s="5" t="n">
        <v>2018</v>
      </c>
      <c r="B3" s="6" t="n">
        <v>118557</v>
      </c>
    </row>
    <row r="4" spans="1:2">
      <c r="A4" s="5" t="n">
        <v>2019</v>
      </c>
      <c r="B4" s="5" t="n">
        <v>105797</v>
      </c>
    </row>
    <row r="5" spans="1:2">
      <c r="A5" s="5" t="n">
        <v>2020</v>
      </c>
      <c r="B5" s="5" t="n">
        <v>99917</v>
      </c>
    </row>
    <row r="6" spans="1:2">
      <c r="A6" s="5" t="n">
        <v>2021</v>
      </c>
      <c r="B6" s="5" t="n">
        <v>88690</v>
      </c>
    </row>
    <row r="7" spans="1:2">
      <c r="A7" s="5" t="n">
        <v>2022</v>
      </c>
      <c r="B7" s="5" t="n">
        <v>66670</v>
      </c>
    </row>
    <row r="8" spans="1:2">
      <c r="A8" s="4" t="s">
        <v>470</v>
      </c>
      <c r="B8" s="5" t="n">
        <v>217513</v>
      </c>
    </row>
    <row r="9" spans="1:2">
      <c r="A9" s="4" t="s">
        <v>471</v>
      </c>
      <c r="B9" s="6" t="n">
        <v>6971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4"/>
  </cols>
  <sheetData>
    <row r="1" spans="1:2">
      <c r="A1" s="1" t="s">
        <v>472</v>
      </c>
      <c r="B1" s="2" t="s">
        <v>1</v>
      </c>
    </row>
    <row r="2" spans="1:2">
      <c r="B2" s="2" t="s">
        <v>473</v>
      </c>
    </row>
    <row r="3" spans="1:2">
      <c r="A3" s="3" t="s">
        <v>474</v>
      </c>
    </row>
    <row r="4" spans="1:2">
      <c r="A4" s="4" t="s">
        <v>475</v>
      </c>
      <c r="B4" s="5" t="n">
        <v>190</v>
      </c>
    </row>
    <row r="5" spans="1:2">
      <c r="A5" s="4" t="s">
        <v>435</v>
      </c>
      <c r="B5" s="6" t="n">
        <v>71082</v>
      </c>
    </row>
    <row r="6" spans="1:2">
      <c r="A6" s="4" t="s">
        <v>476</v>
      </c>
      <c r="B6" s="4" t="s">
        <v>434</v>
      </c>
    </row>
    <row r="7" spans="1:2">
      <c r="A7" s="4" t="s">
        <v>477</v>
      </c>
    </row>
    <row r="8" spans="1:2">
      <c r="A8" s="3" t="s">
        <v>474</v>
      </c>
    </row>
    <row r="9" spans="1:2">
      <c r="A9" s="4" t="s">
        <v>478</v>
      </c>
      <c r="B9" s="5" t="n">
        <v>32</v>
      </c>
    </row>
    <row r="10" spans="1:2">
      <c r="A10" s="4" t="s">
        <v>435</v>
      </c>
      <c r="B10" s="6" t="n">
        <v>26281</v>
      </c>
    </row>
    <row r="11" spans="1:2">
      <c r="A11" s="4" t="s">
        <v>476</v>
      </c>
      <c r="B11" s="4" t="s">
        <v>479</v>
      </c>
    </row>
    <row r="12" spans="1:2">
      <c r="A12" s="4" t="s">
        <v>480</v>
      </c>
    </row>
    <row r="13" spans="1:2">
      <c r="A13" s="3" t="s">
        <v>474</v>
      </c>
    </row>
    <row r="14" spans="1:2">
      <c r="A14" s="4" t="s">
        <v>478</v>
      </c>
      <c r="B14" s="5" t="n">
        <v>5</v>
      </c>
    </row>
    <row r="15" spans="1:2">
      <c r="A15" s="4" t="s">
        <v>435</v>
      </c>
      <c r="B15" s="6" t="n">
        <v>15638</v>
      </c>
    </row>
    <row r="16" spans="1:2">
      <c r="A16" s="4" t="s">
        <v>476</v>
      </c>
      <c r="B16" s="4" t="s">
        <v>481</v>
      </c>
    </row>
    <row r="17" spans="1:2">
      <c r="A17" s="4" t="s">
        <v>482</v>
      </c>
    </row>
    <row r="18" spans="1:2">
      <c r="A18" s="3" t="s">
        <v>474</v>
      </c>
    </row>
    <row r="19" spans="1:2">
      <c r="A19" s="4" t="s">
        <v>478</v>
      </c>
      <c r="B19" s="5" t="n">
        <v>33</v>
      </c>
    </row>
    <row r="20" spans="1:2">
      <c r="A20" s="4" t="s">
        <v>435</v>
      </c>
      <c r="B20" s="6" t="n">
        <v>15159</v>
      </c>
    </row>
    <row r="21" spans="1:2">
      <c r="A21" s="4" t="s">
        <v>476</v>
      </c>
      <c r="B21" s="4" t="s">
        <v>483</v>
      </c>
    </row>
    <row r="22" spans="1:2">
      <c r="A22" s="4" t="s">
        <v>484</v>
      </c>
    </row>
    <row r="23" spans="1:2">
      <c r="A23" s="3" t="s">
        <v>474</v>
      </c>
    </row>
    <row r="24" spans="1:2">
      <c r="A24" s="4" t="s">
        <v>478</v>
      </c>
      <c r="B24" s="5" t="n">
        <v>4</v>
      </c>
    </row>
    <row r="25" spans="1:2">
      <c r="A25" s="4" t="s">
        <v>435</v>
      </c>
      <c r="B25" s="6" t="n">
        <v>14004</v>
      </c>
    </row>
    <row r="26" spans="1:2">
      <c r="A26" s="4" t="s">
        <v>476</v>
      </c>
      <c r="B26"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40"/>
    <col customWidth="1" max="4" min="4" width="17"/>
  </cols>
  <sheetData>
    <row r="1" spans="1:4">
      <c r="A1" s="1" t="s">
        <v>486</v>
      </c>
      <c r="B1" s="2" t="s">
        <v>487</v>
      </c>
      <c r="C1" s="2" t="s">
        <v>1</v>
      </c>
    </row>
    <row r="2" spans="1:4">
      <c r="B2" s="2" t="s">
        <v>488</v>
      </c>
      <c r="C2" s="2" t="s">
        <v>489</v>
      </c>
      <c r="D2" s="2" t="s">
        <v>490</v>
      </c>
    </row>
    <row r="3" spans="1:4">
      <c r="A3" s="3" t="s">
        <v>474</v>
      </c>
    </row>
    <row r="4" spans="1:4">
      <c r="A4" s="4" t="s">
        <v>491</v>
      </c>
      <c r="C4" s="5" t="n">
        <v>4700000</v>
      </c>
    </row>
    <row r="5" spans="1:4">
      <c r="A5" s="4" t="s">
        <v>492</v>
      </c>
      <c r="C5" s="6" t="n">
        <v>71082</v>
      </c>
    </row>
    <row r="6" spans="1:4">
      <c r="A6" s="4" t="s">
        <v>493</v>
      </c>
    </row>
    <row r="7" spans="1:4">
      <c r="A7" s="3" t="s">
        <v>474</v>
      </c>
    </row>
    <row r="8" spans="1:4">
      <c r="A8" s="4" t="s">
        <v>491</v>
      </c>
      <c r="C8" s="5" t="n">
        <v>342712</v>
      </c>
    </row>
    <row r="9" spans="1:4">
      <c r="A9" s="4" t="s">
        <v>494</v>
      </c>
      <c r="C9" s="4" t="s">
        <v>495</v>
      </c>
    </row>
    <row r="10" spans="1:4">
      <c r="A10" s="4" t="s">
        <v>492</v>
      </c>
      <c r="C10" s="6" t="n">
        <v>13020</v>
      </c>
    </row>
    <row r="11" spans="1:4">
      <c r="A11" s="4" t="s">
        <v>496</v>
      </c>
      <c r="C11" s="4" t="s">
        <v>497</v>
      </c>
    </row>
    <row r="12" spans="1:4">
      <c r="A12" s="4" t="s">
        <v>498</v>
      </c>
      <c r="C12" s="11" t="n">
        <v>37.99</v>
      </c>
    </row>
    <row r="13" spans="1:4">
      <c r="A13" s="4" t="s">
        <v>499</v>
      </c>
      <c r="C13" s="5" t="n">
        <v>2</v>
      </c>
    </row>
    <row r="14" spans="1:4">
      <c r="A14" s="4" t="s">
        <v>500</v>
      </c>
    </row>
    <row r="15" spans="1:4">
      <c r="A15" s="3" t="s">
        <v>474</v>
      </c>
    </row>
    <row r="16" spans="1:4">
      <c r="A16" s="4" t="s">
        <v>501</v>
      </c>
      <c r="B16" s="5" t="n">
        <v>31320</v>
      </c>
      <c r="D16" s="5" t="n">
        <v>15829</v>
      </c>
    </row>
    <row r="17" spans="1:4">
      <c r="A17" s="4" t="s">
        <v>502</v>
      </c>
      <c r="B17" s="6" t="n">
        <v>11400</v>
      </c>
    </row>
    <row r="18" spans="1:4">
      <c r="A18" s="4" t="s">
        <v>503</v>
      </c>
    </row>
    <row r="19" spans="1:4">
      <c r="A19" s="3" t="s">
        <v>474</v>
      </c>
    </row>
    <row r="20" spans="1:4">
      <c r="A20" s="4" t="s">
        <v>504</v>
      </c>
      <c r="C20" s="4" t="s">
        <v>345</v>
      </c>
    </row>
    <row r="21" spans="1:4">
      <c r="A21" s="4" t="s">
        <v>505</v>
      </c>
    </row>
    <row r="22" spans="1:4">
      <c r="A22" s="3" t="s">
        <v>474</v>
      </c>
    </row>
    <row r="23" spans="1:4">
      <c r="A23" s="4" t="s">
        <v>506</v>
      </c>
      <c r="C23" s="5" t="n">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6"/>
  </cols>
  <sheetData>
    <row r="1" spans="1:2">
      <c r="A1" s="1" t="s">
        <v>507</v>
      </c>
      <c r="B1" s="2" t="s">
        <v>1</v>
      </c>
    </row>
    <row r="2" spans="1:2">
      <c r="B2" s="2" t="s">
        <v>2</v>
      </c>
    </row>
    <row r="3" spans="1:2">
      <c r="A3" s="3" t="s">
        <v>474</v>
      </c>
    </row>
    <row r="4" spans="1:2">
      <c r="A4" s="4" t="s">
        <v>508</v>
      </c>
      <c r="B4" s="4" t="s">
        <v>434</v>
      </c>
    </row>
    <row r="5" spans="1:2">
      <c r="A5" s="4" t="s">
        <v>509</v>
      </c>
    </row>
    <row r="6" spans="1:2">
      <c r="A6" s="3" t="s">
        <v>474</v>
      </c>
    </row>
    <row r="7" spans="1:2">
      <c r="A7" s="4" t="s">
        <v>508</v>
      </c>
      <c r="B7" s="4" t="s">
        <v>510</v>
      </c>
    </row>
    <row r="8" spans="1:2">
      <c r="A8" s="4" t="s">
        <v>511</v>
      </c>
    </row>
    <row r="9" spans="1:2">
      <c r="A9" s="3" t="s">
        <v>474</v>
      </c>
    </row>
    <row r="10" spans="1:2">
      <c r="A10" s="4" t="s">
        <v>508</v>
      </c>
      <c r="B10" s="4"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2"/>
  </cols>
  <sheetData>
    <row r="1" spans="1:4">
      <c r="A1" s="1" t="s">
        <v>513</v>
      </c>
      <c r="B1" s="2" t="s">
        <v>1</v>
      </c>
    </row>
    <row r="2" spans="1:4">
      <c r="B2" s="2" t="s">
        <v>469</v>
      </c>
      <c r="C2" s="2" t="s">
        <v>430</v>
      </c>
      <c r="D2" s="2" t="s">
        <v>514</v>
      </c>
    </row>
    <row r="3" spans="1:4">
      <c r="A3" s="3" t="s">
        <v>402</v>
      </c>
    </row>
    <row r="4" spans="1:4">
      <c r="A4" s="4" t="s">
        <v>95</v>
      </c>
      <c r="B4" s="6" t="n">
        <v>0</v>
      </c>
      <c r="C4" s="6" t="n">
        <v>0</v>
      </c>
      <c r="D4" s="6" t="n">
        <v>23082</v>
      </c>
    </row>
    <row r="5" spans="1:4">
      <c r="A5" s="4" t="s">
        <v>515</v>
      </c>
    </row>
    <row r="6" spans="1:4">
      <c r="A6" s="3" t="s">
        <v>402</v>
      </c>
    </row>
    <row r="7" spans="1:4">
      <c r="A7" s="4" t="s">
        <v>95</v>
      </c>
      <c r="D7" s="6" t="n">
        <v>4500</v>
      </c>
    </row>
    <row r="8" spans="1:4">
      <c r="A8" s="4" t="s">
        <v>516</v>
      </c>
      <c r="D8" s="5" t="n">
        <v>2</v>
      </c>
    </row>
    <row r="9" spans="1:4">
      <c r="A9" s="4" t="s">
        <v>517</v>
      </c>
    </row>
    <row r="10" spans="1:4">
      <c r="A10" s="3" t="s">
        <v>402</v>
      </c>
    </row>
    <row r="11" spans="1:4">
      <c r="A11" s="4" t="s">
        <v>95</v>
      </c>
      <c r="D11" s="6" t="n">
        <v>18600</v>
      </c>
    </row>
    <row r="12" spans="1:4">
      <c r="A12" s="4" t="s">
        <v>518</v>
      </c>
      <c r="D12" s="5" t="n">
        <v>199024</v>
      </c>
    </row>
    <row r="13" spans="1:4">
      <c r="A13" s="4" t="s">
        <v>519</v>
      </c>
      <c r="D13" s="4" t="s">
        <v>5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1</v>
      </c>
    </row>
    <row r="3" spans="1:4">
      <c r="A3" s="3" t="s">
        <v>172</v>
      </c>
    </row>
    <row r="4" spans="1:4">
      <c r="A4" s="4" t="s">
        <v>522</v>
      </c>
      <c r="B4" s="6" t="n">
        <v>57021</v>
      </c>
      <c r="C4" s="6" t="n">
        <v>64117</v>
      </c>
    </row>
    <row r="5" spans="1:4">
      <c r="A5" s="4" t="s">
        <v>523</v>
      </c>
      <c r="B5" s="5" t="n">
        <v>-35865</v>
      </c>
      <c r="C5" s="5" t="n">
        <v>-33577</v>
      </c>
    </row>
    <row r="6" spans="1:4">
      <c r="A6" s="4" t="s">
        <v>524</v>
      </c>
      <c r="B6" s="5" t="n">
        <v>21156</v>
      </c>
      <c r="C6" s="5" t="n">
        <v>30540</v>
      </c>
    </row>
    <row r="7" spans="1:4">
      <c r="A7" s="4" t="s">
        <v>525</v>
      </c>
      <c r="B7" s="5" t="n">
        <v>13650</v>
      </c>
      <c r="C7" s="5" t="n">
        <v>13740</v>
      </c>
    </row>
    <row r="8" spans="1:4">
      <c r="A8" s="4" t="s">
        <v>526</v>
      </c>
      <c r="B8" s="5" t="n">
        <v>-11532</v>
      </c>
      <c r="C8" s="5" t="n">
        <v>-9274</v>
      </c>
    </row>
    <row r="9" spans="1:4">
      <c r="A9" s="4" t="s">
        <v>527</v>
      </c>
      <c r="B9" s="5" t="n">
        <v>2118</v>
      </c>
      <c r="C9" s="5" t="n">
        <v>4466</v>
      </c>
    </row>
    <row r="10" spans="1:4">
      <c r="A10" s="4" t="s">
        <v>528</v>
      </c>
      <c r="B10" s="5" t="n">
        <v>-10060</v>
      </c>
      <c r="C10" s="5" t="n">
        <v>-11249</v>
      </c>
    </row>
    <row r="11" spans="1:4">
      <c r="A11" s="4" t="s">
        <v>529</v>
      </c>
      <c r="B11" s="5" t="n">
        <v>8756</v>
      </c>
      <c r="C11" s="5" t="n">
        <v>8373</v>
      </c>
    </row>
    <row r="12" spans="1:4">
      <c r="A12" s="4" t="s">
        <v>530</v>
      </c>
      <c r="B12" s="5" t="n">
        <v>-1304</v>
      </c>
      <c r="C12" s="5" t="n">
        <v>-2876</v>
      </c>
    </row>
    <row r="13" spans="1:4">
      <c r="A13" s="4" t="s">
        <v>531</v>
      </c>
      <c r="B13" s="5" t="n">
        <v>-9412</v>
      </c>
      <c r="C13" s="5" t="n">
        <v>-12499</v>
      </c>
      <c r="D13" s="6" t="n">
        <v>-13808</v>
      </c>
    </row>
    <row r="14" spans="1:4">
      <c r="A14" s="4" t="s">
        <v>532</v>
      </c>
      <c r="B14" s="5" t="n">
        <v>-2348</v>
      </c>
      <c r="C14" s="5" t="n">
        <v>-3129</v>
      </c>
      <c r="D14" s="5" t="n">
        <v>-2722</v>
      </c>
    </row>
    <row r="15" spans="1:4">
      <c r="A15" s="4" t="s">
        <v>533</v>
      </c>
      <c r="B15" s="6" t="n">
        <v>1586</v>
      </c>
      <c r="C15" s="6" t="n">
        <v>2676</v>
      </c>
      <c r="D15" s="6" t="n">
        <v>34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1</v>
      </c>
    </row>
    <row r="3" spans="1:4">
      <c r="A3" s="3" t="s">
        <v>105</v>
      </c>
    </row>
    <row r="4" spans="1:4">
      <c r="A4" s="4" t="s">
        <v>101</v>
      </c>
      <c r="B4" s="6" t="n">
        <v>25114</v>
      </c>
      <c r="C4" s="6" t="n">
        <v>16747</v>
      </c>
      <c r="D4" s="6" t="n">
        <v>18377</v>
      </c>
    </row>
    <row r="5" spans="1:4">
      <c r="A5" s="3" t="s">
        <v>106</v>
      </c>
    </row>
    <row r="6" spans="1:4">
      <c r="A6" s="4" t="s">
        <v>107</v>
      </c>
      <c r="B6" s="5" t="n">
        <v>0</v>
      </c>
      <c r="C6" s="5" t="n">
        <v>60</v>
      </c>
      <c r="D6" s="5" t="n">
        <v>1577</v>
      </c>
    </row>
    <row r="7" spans="1:4">
      <c r="A7" s="4" t="s">
        <v>108</v>
      </c>
      <c r="B7" s="5" t="n">
        <v>0</v>
      </c>
      <c r="C7" s="5" t="n">
        <v>60</v>
      </c>
      <c r="D7" s="5" t="n">
        <v>1577</v>
      </c>
    </row>
    <row r="8" spans="1:4">
      <c r="A8" s="4" t="s">
        <v>109</v>
      </c>
      <c r="B8" s="6" t="n">
        <v>25114</v>
      </c>
      <c r="C8" s="6" t="n">
        <v>16807</v>
      </c>
      <c r="D8" s="6" t="n">
        <v>19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534</v>
      </c>
      <c r="B1" s="2" t="s">
        <v>1</v>
      </c>
    </row>
    <row r="2" spans="1:2">
      <c r="B2" s="2" t="s">
        <v>469</v>
      </c>
    </row>
    <row r="3" spans="1:2">
      <c r="A3" s="3" t="s">
        <v>535</v>
      </c>
    </row>
    <row r="4" spans="1:2">
      <c r="A4" s="5" t="n">
        <v>2018</v>
      </c>
      <c r="B4" s="6" t="n">
        <v>939</v>
      </c>
    </row>
    <row r="5" spans="1:2">
      <c r="A5" s="5" t="n">
        <v>2019</v>
      </c>
      <c r="B5" s="5" t="n">
        <v>167</v>
      </c>
    </row>
    <row r="6" spans="1:2">
      <c r="A6" s="5" t="n">
        <v>2020</v>
      </c>
      <c r="B6" s="5" t="n">
        <v>99</v>
      </c>
    </row>
    <row r="7" spans="1:2">
      <c r="A7" s="5" t="n">
        <v>2021</v>
      </c>
      <c r="B7" s="5" t="n">
        <v>95</v>
      </c>
    </row>
    <row r="8" spans="1:2">
      <c r="A8" s="5" t="n">
        <v>2022</v>
      </c>
      <c r="B8" s="5" t="n">
        <v>4</v>
      </c>
    </row>
    <row r="9" spans="1:2">
      <c r="A9" s="4" t="s">
        <v>470</v>
      </c>
      <c r="B9" s="5" t="n">
        <v>0</v>
      </c>
    </row>
    <row r="10" spans="1:2">
      <c r="A10" s="4" t="s">
        <v>536</v>
      </c>
      <c r="B10" s="5" t="n">
        <v>1304</v>
      </c>
    </row>
    <row r="11" spans="1:2">
      <c r="A11" s="4" t="s">
        <v>34</v>
      </c>
    </row>
    <row r="12" spans="1:2">
      <c r="A12" s="3" t="s">
        <v>537</v>
      </c>
    </row>
    <row r="13" spans="1:2">
      <c r="A13" s="5" t="n">
        <v>2018</v>
      </c>
      <c r="B13" s="5" t="n">
        <v>-6314</v>
      </c>
    </row>
    <row r="14" spans="1:2">
      <c r="A14" s="5" t="n">
        <v>2019</v>
      </c>
      <c r="B14" s="5" t="n">
        <v>-3888</v>
      </c>
    </row>
    <row r="15" spans="1:2">
      <c r="A15" s="5" t="n">
        <v>2020</v>
      </c>
      <c r="B15" s="5" t="n">
        <v>-3694</v>
      </c>
    </row>
    <row r="16" spans="1:2">
      <c r="A16" s="5" t="n">
        <v>2021</v>
      </c>
      <c r="B16" s="5" t="n">
        <v>-3690</v>
      </c>
    </row>
    <row r="17" spans="1:2">
      <c r="A17" s="5" t="n">
        <v>2022</v>
      </c>
      <c r="B17" s="5" t="n">
        <v>-2191</v>
      </c>
    </row>
    <row r="18" spans="1:2">
      <c r="A18" s="4" t="s">
        <v>470</v>
      </c>
      <c r="B18" s="5" t="n">
        <v>-1379</v>
      </c>
    </row>
    <row r="19" spans="1:2">
      <c r="A19" s="4" t="s">
        <v>536</v>
      </c>
      <c r="B19" s="6" t="n">
        <v>-21156</v>
      </c>
    </row>
    <row r="20" spans="1:2">
      <c r="A20" s="3" t="s">
        <v>535</v>
      </c>
    </row>
    <row r="21" spans="1:2">
      <c r="A21" s="4" t="s">
        <v>538</v>
      </c>
      <c r="B21" s="4" t="s">
        <v>539</v>
      </c>
    </row>
    <row r="22" spans="1:2">
      <c r="A22" s="4" t="s">
        <v>540</v>
      </c>
    </row>
    <row r="23" spans="1:2">
      <c r="A23" s="3" t="s">
        <v>537</v>
      </c>
    </row>
    <row r="24" spans="1:2">
      <c r="A24" s="5" t="n">
        <v>2018</v>
      </c>
      <c r="B24" s="6" t="n">
        <v>-1893</v>
      </c>
    </row>
    <row r="25" spans="1:2">
      <c r="A25" s="5" t="n">
        <v>2019</v>
      </c>
      <c r="B25" s="5" t="n">
        <v>-74</v>
      </c>
    </row>
    <row r="26" spans="1:2">
      <c r="A26" s="5" t="n">
        <v>2020</v>
      </c>
      <c r="B26" s="5" t="n">
        <v>-74</v>
      </c>
    </row>
    <row r="27" spans="1:2">
      <c r="A27" s="5" t="n">
        <v>2021</v>
      </c>
      <c r="B27" s="5" t="n">
        <v>-74</v>
      </c>
    </row>
    <row r="28" spans="1:2">
      <c r="A28" s="5" t="n">
        <v>2022</v>
      </c>
      <c r="B28" s="5" t="n">
        <v>-3</v>
      </c>
    </row>
    <row r="29" spans="1:2">
      <c r="A29" s="4" t="s">
        <v>470</v>
      </c>
      <c r="B29" s="5" t="n">
        <v>0</v>
      </c>
    </row>
    <row r="30" spans="1:2">
      <c r="A30" s="4" t="s">
        <v>536</v>
      </c>
      <c r="B30" s="6" t="n">
        <v>-2118</v>
      </c>
    </row>
    <row r="31" spans="1:2">
      <c r="A31" s="3" t="s">
        <v>535</v>
      </c>
    </row>
    <row r="32" spans="1:2">
      <c r="A32" s="4" t="s">
        <v>538</v>
      </c>
      <c r="B32" s="4" t="s">
        <v>541</v>
      </c>
    </row>
    <row r="33" spans="1:2">
      <c r="A33" s="4" t="s">
        <v>542</v>
      </c>
    </row>
    <row r="34" spans="1:2">
      <c r="A34" s="3" t="s">
        <v>535</v>
      </c>
    </row>
    <row r="35" spans="1:2">
      <c r="A35" s="4" t="s">
        <v>538</v>
      </c>
      <c r="B35"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13923</v>
      </c>
      <c r="C4" s="6" t="n">
        <v>14079</v>
      </c>
    </row>
    <row r="5" spans="1:3">
      <c r="A5" s="4" t="s">
        <v>547</v>
      </c>
    </row>
    <row r="6" spans="1:3">
      <c r="A6" s="3" t="s">
        <v>545</v>
      </c>
    </row>
    <row r="7" spans="1:3">
      <c r="A7" s="4" t="s">
        <v>548</v>
      </c>
      <c r="B7" s="4" t="s">
        <v>549</v>
      </c>
    </row>
    <row r="8" spans="1:3">
      <c r="A8" s="4" t="s">
        <v>550</v>
      </c>
      <c r="B8" s="6" t="n">
        <v>13921</v>
      </c>
    </row>
    <row r="9" spans="1:3">
      <c r="A9" s="4" t="s">
        <v>546</v>
      </c>
      <c r="B9" s="6" t="n">
        <v>13923</v>
      </c>
      <c r="C9" s="6" t="n">
        <v>14079</v>
      </c>
    </row>
    <row r="10" spans="1:3">
      <c r="A10" s="4" t="s">
        <v>551</v>
      </c>
      <c r="B10" s="4" t="s">
        <v>552</v>
      </c>
    </row>
    <row r="11" spans="1:3">
      <c r="A11" s="4" t="s">
        <v>553</v>
      </c>
      <c r="B11" s="4" t="s">
        <v>554</v>
      </c>
    </row>
    <row r="12" spans="1:3">
      <c r="A12" s="4" t="s">
        <v>555</v>
      </c>
      <c r="B12"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1</v>
      </c>
    </row>
    <row r="3" spans="1:4">
      <c r="A3" s="3" t="s">
        <v>558</v>
      </c>
    </row>
    <row r="4" spans="1:4">
      <c r="A4" s="4" t="s">
        <v>559</v>
      </c>
      <c r="B4" s="6" t="n">
        <v>14079</v>
      </c>
    </row>
    <row r="5" spans="1:4">
      <c r="A5" s="4" t="s">
        <v>560</v>
      </c>
      <c r="B5" s="5" t="n">
        <v>-152</v>
      </c>
      <c r="C5" s="6" t="n">
        <v>-128</v>
      </c>
      <c r="D5" s="6" t="n">
        <v>-435</v>
      </c>
    </row>
    <row r="6" spans="1:4">
      <c r="A6" s="4" t="s">
        <v>561</v>
      </c>
      <c r="B6" s="5" t="n">
        <v>4</v>
      </c>
      <c r="C6" s="5" t="n">
        <v>3</v>
      </c>
      <c r="D6" s="6" t="n">
        <v>23</v>
      </c>
    </row>
    <row r="7" spans="1:4">
      <c r="A7" s="4" t="s">
        <v>562</v>
      </c>
      <c r="B7" s="6" t="n">
        <v>13923</v>
      </c>
      <c r="C7" s="6" t="n">
        <v>140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1</v>
      </c>
    </row>
    <row r="3" spans="1:4">
      <c r="A3" s="3" t="s">
        <v>175</v>
      </c>
    </row>
    <row r="4" spans="1:4">
      <c r="A4" s="4" t="s">
        <v>564</v>
      </c>
      <c r="B4" s="6" t="n">
        <v>1064</v>
      </c>
      <c r="C4" s="6" t="n">
        <v>1078</v>
      </c>
      <c r="D4" s="6" t="n">
        <v>3701</v>
      </c>
    </row>
    <row r="5" spans="1:4">
      <c r="A5" s="4" t="s">
        <v>565</v>
      </c>
      <c r="B5" s="5" t="n">
        <v>0</v>
      </c>
      <c r="C5" s="5" t="n">
        <v>0</v>
      </c>
      <c r="D5" s="5" t="n">
        <v>874</v>
      </c>
    </row>
    <row r="6" spans="1:4">
      <c r="A6" s="4" t="s">
        <v>566</v>
      </c>
      <c r="B6" s="5" t="n">
        <v>-4</v>
      </c>
      <c r="C6" s="5" t="n">
        <v>-3</v>
      </c>
      <c r="D6" s="5" t="n">
        <v>-23</v>
      </c>
    </row>
    <row r="7" spans="1:4">
      <c r="A7" s="4" t="s">
        <v>567</v>
      </c>
      <c r="B7" s="6" t="n">
        <v>1060</v>
      </c>
      <c r="C7" s="6" t="n">
        <v>1075</v>
      </c>
      <c r="D7" s="6" t="n">
        <v>45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8</v>
      </c>
      <c r="B1" s="2" t="s">
        <v>1</v>
      </c>
    </row>
    <row r="2" spans="1:4">
      <c r="B2" s="2" t="s">
        <v>2</v>
      </c>
      <c r="C2" s="2" t="s">
        <v>30</v>
      </c>
      <c r="D2" s="2" t="s">
        <v>81</v>
      </c>
    </row>
    <row r="3" spans="1:4">
      <c r="A3" s="4" t="s">
        <v>334</v>
      </c>
    </row>
    <row r="4" spans="1:4">
      <c r="A4" s="3" t="s">
        <v>402</v>
      </c>
    </row>
    <row r="5" spans="1:4">
      <c r="A5" s="4" t="s">
        <v>569</v>
      </c>
      <c r="B5" s="5" t="n">
        <v>2</v>
      </c>
      <c r="D5" s="5" t="n">
        <v>1</v>
      </c>
    </row>
    <row r="6" spans="1:4">
      <c r="A6" s="4" t="s">
        <v>570</v>
      </c>
    </row>
    <row r="7" spans="1:4">
      <c r="A7" s="3" t="s">
        <v>402</v>
      </c>
    </row>
    <row r="8" spans="1:4">
      <c r="A8" s="4" t="s">
        <v>569</v>
      </c>
      <c r="C8"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382</v>
      </c>
      <c r="J1" s="2" t="s">
        <v>1</v>
      </c>
    </row>
    <row r="2" spans="1:12">
      <c r="B2" s="2" t="s">
        <v>2</v>
      </c>
      <c r="C2" s="2" t="s">
        <v>383</v>
      </c>
      <c r="D2" s="2" t="s">
        <v>4</v>
      </c>
      <c r="E2" s="2" t="s">
        <v>384</v>
      </c>
      <c r="F2" s="2" t="s">
        <v>30</v>
      </c>
      <c r="G2" s="2" t="s">
        <v>385</v>
      </c>
      <c r="H2" s="2" t="s">
        <v>386</v>
      </c>
      <c r="I2" s="2" t="s">
        <v>387</v>
      </c>
      <c r="J2" s="2" t="s">
        <v>2</v>
      </c>
      <c r="K2" s="2" t="s">
        <v>30</v>
      </c>
      <c r="L2" s="2" t="s">
        <v>81</v>
      </c>
    </row>
    <row r="3" spans="1:12">
      <c r="A3" s="3" t="s">
        <v>572</v>
      </c>
    </row>
    <row r="4" spans="1:12">
      <c r="A4" s="4" t="s">
        <v>83</v>
      </c>
      <c r="J4" s="6" t="n">
        <v>127521</v>
      </c>
      <c r="K4" s="6" t="n">
        <v>133408</v>
      </c>
      <c r="L4" s="6" t="n">
        <v>138745</v>
      </c>
    </row>
    <row r="5" spans="1:12">
      <c r="A5" s="4" t="s">
        <v>84</v>
      </c>
      <c r="J5" s="5" t="n">
        <v>13641</v>
      </c>
      <c r="K5" s="5" t="n">
        <v>14108</v>
      </c>
      <c r="L5" s="5" t="n">
        <v>14749</v>
      </c>
    </row>
    <row r="6" spans="1:12">
      <c r="A6" s="4" t="s">
        <v>87</v>
      </c>
      <c r="B6" s="6" t="n">
        <v>36996</v>
      </c>
      <c r="C6" s="6" t="n">
        <v>36144</v>
      </c>
      <c r="D6" s="6" t="n">
        <v>37968</v>
      </c>
      <c r="E6" s="6" t="n">
        <v>38351</v>
      </c>
      <c r="F6" s="6" t="n">
        <v>36671</v>
      </c>
      <c r="G6" s="6" t="n">
        <v>38602</v>
      </c>
      <c r="H6" s="6" t="n">
        <v>39189</v>
      </c>
      <c r="I6" s="6" t="n">
        <v>40994</v>
      </c>
      <c r="J6" s="5" t="n">
        <v>149459</v>
      </c>
      <c r="K6" s="5" t="n">
        <v>155456</v>
      </c>
      <c r="L6" s="5" t="n">
        <v>165295</v>
      </c>
    </row>
    <row r="7" spans="1:12">
      <c r="A7" s="3" t="s">
        <v>573</v>
      </c>
    </row>
    <row r="8" spans="1:12">
      <c r="A8" s="4" t="s">
        <v>89</v>
      </c>
      <c r="J8" s="5" t="n">
        <v>34719</v>
      </c>
      <c r="K8" s="5" t="n">
        <v>34603</v>
      </c>
      <c r="L8" s="5" t="n">
        <v>36069</v>
      </c>
    </row>
    <row r="9" spans="1:12">
      <c r="A9" s="4" t="s">
        <v>90</v>
      </c>
      <c r="J9" s="5" t="n">
        <v>19816</v>
      </c>
      <c r="K9" s="5" t="n">
        <v>20128</v>
      </c>
      <c r="L9" s="5" t="n">
        <v>20528</v>
      </c>
    </row>
    <row r="10" spans="1:12">
      <c r="A10" s="4" t="s">
        <v>91</v>
      </c>
      <c r="J10" s="5" t="n">
        <v>11617</v>
      </c>
      <c r="K10" s="5" t="n">
        <v>11811</v>
      </c>
      <c r="L10" s="5" t="n">
        <v>12082</v>
      </c>
    </row>
    <row r="11" spans="1:12">
      <c r="A11" s="4" t="s">
        <v>92</v>
      </c>
      <c r="J11" s="5" t="n">
        <v>4541</v>
      </c>
      <c r="K11" s="5" t="n">
        <v>6370</v>
      </c>
      <c r="L11" s="5" t="n">
        <v>4485</v>
      </c>
    </row>
    <row r="12" spans="1:12">
      <c r="A12" s="4" t="s">
        <v>93</v>
      </c>
      <c r="J12" s="5" t="n">
        <v>54047</v>
      </c>
      <c r="K12" s="5" t="n">
        <v>58768</v>
      </c>
      <c r="L12" s="5" t="n">
        <v>56271</v>
      </c>
    </row>
    <row r="13" spans="1:12">
      <c r="A13" s="4" t="s">
        <v>94</v>
      </c>
      <c r="J13" s="5" t="n">
        <v>17466</v>
      </c>
      <c r="K13" s="5" t="n">
        <v>16651</v>
      </c>
      <c r="L13" s="5" t="n">
        <v>22115</v>
      </c>
    </row>
    <row r="14" spans="1:12">
      <c r="A14" s="4" t="s">
        <v>96</v>
      </c>
      <c r="J14" s="5" t="n">
        <v>142206</v>
      </c>
      <c r="K14" s="5" t="n">
        <v>148331</v>
      </c>
      <c r="L14" s="5" t="n">
        <v>174632</v>
      </c>
    </row>
    <row r="15" spans="1:12">
      <c r="A15" s="4" t="s">
        <v>396</v>
      </c>
    </row>
    <row r="16" spans="1:12">
      <c r="A16" s="3" t="s">
        <v>572</v>
      </c>
    </row>
    <row r="17" spans="1:12">
      <c r="A17" s="4" t="s">
        <v>83</v>
      </c>
      <c r="J17" s="5" t="n">
        <v>4249</v>
      </c>
      <c r="K17" s="5" t="n">
        <v>8971</v>
      </c>
      <c r="L17" s="5" t="n">
        <v>13145</v>
      </c>
    </row>
    <row r="18" spans="1:12">
      <c r="A18" s="4" t="s">
        <v>84</v>
      </c>
      <c r="J18" s="5" t="n">
        <v>919</v>
      </c>
      <c r="K18" s="5" t="n">
        <v>1611</v>
      </c>
      <c r="L18" s="5" t="n">
        <v>2059</v>
      </c>
    </row>
    <row r="19" spans="1:12">
      <c r="A19" s="4" t="s">
        <v>86</v>
      </c>
      <c r="J19" s="5" t="n">
        <v>18</v>
      </c>
      <c r="K19" s="5" t="n">
        <v>15</v>
      </c>
      <c r="L19" s="5" t="n">
        <v>125</v>
      </c>
    </row>
    <row r="20" spans="1:12">
      <c r="A20" s="4" t="s">
        <v>87</v>
      </c>
      <c r="J20" s="5" t="n">
        <v>5186</v>
      </c>
      <c r="K20" s="5" t="n">
        <v>10597</v>
      </c>
      <c r="L20" s="5" t="n">
        <v>15329</v>
      </c>
    </row>
    <row r="21" spans="1:12">
      <c r="A21" s="3" t="s">
        <v>573</v>
      </c>
    </row>
    <row r="22" spans="1:12">
      <c r="A22" s="4" t="s">
        <v>89</v>
      </c>
      <c r="J22" s="5" t="n">
        <v>1543</v>
      </c>
      <c r="K22" s="5" t="n">
        <v>2261</v>
      </c>
      <c r="L22" s="5" t="n">
        <v>3093</v>
      </c>
    </row>
    <row r="23" spans="1:12">
      <c r="A23" s="4" t="s">
        <v>90</v>
      </c>
      <c r="J23" s="5" t="n">
        <v>888</v>
      </c>
      <c r="K23" s="5" t="n">
        <v>1592</v>
      </c>
      <c r="L23" s="5" t="n">
        <v>2111</v>
      </c>
    </row>
    <row r="24" spans="1:12">
      <c r="A24" s="4" t="s">
        <v>91</v>
      </c>
      <c r="J24" s="5" t="n">
        <v>452</v>
      </c>
      <c r="K24" s="5" t="n">
        <v>806</v>
      </c>
      <c r="L24" s="5" t="n">
        <v>1061</v>
      </c>
    </row>
    <row r="25" spans="1:12">
      <c r="A25" s="4" t="s">
        <v>92</v>
      </c>
      <c r="J25" s="5" t="n">
        <v>30</v>
      </c>
      <c r="K25" s="5" t="n">
        <v>105</v>
      </c>
      <c r="L25" s="5" t="n">
        <v>35</v>
      </c>
    </row>
    <row r="26" spans="1:12">
      <c r="A26" s="4" t="s">
        <v>93</v>
      </c>
      <c r="J26" s="5" t="n">
        <v>884</v>
      </c>
      <c r="K26" s="5" t="n">
        <v>3962</v>
      </c>
      <c r="L26" s="5" t="n">
        <v>4458</v>
      </c>
    </row>
    <row r="27" spans="1:12">
      <c r="A27" s="4" t="s">
        <v>94</v>
      </c>
      <c r="J27" s="5" t="n">
        <v>630</v>
      </c>
      <c r="K27" s="5" t="n">
        <v>1413</v>
      </c>
      <c r="L27" s="5" t="n">
        <v>3581</v>
      </c>
    </row>
    <row r="28" spans="1:12">
      <c r="A28" s="4" t="s">
        <v>96</v>
      </c>
      <c r="J28" s="6" t="n">
        <v>4427</v>
      </c>
      <c r="K28" s="6" t="n">
        <v>10139</v>
      </c>
      <c r="L28" s="6" t="n">
        <v>143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178</v>
      </c>
    </row>
    <row r="3" spans="1:3">
      <c r="A3" s="4" t="s">
        <v>575</v>
      </c>
      <c r="B3" s="6" t="n">
        <v>0</v>
      </c>
      <c r="C3" s="6" t="n">
        <v>71816</v>
      </c>
    </row>
    <row r="4" spans="1:3">
      <c r="A4" s="4" t="s">
        <v>576</v>
      </c>
      <c r="B4" s="5" t="n">
        <v>0</v>
      </c>
      <c r="C4" s="5" t="n">
        <v>-9765</v>
      </c>
    </row>
    <row r="5" spans="1:3">
      <c r="A5" s="4" t="s">
        <v>38</v>
      </c>
      <c r="B5" s="5" t="n">
        <v>0</v>
      </c>
      <c r="C5" s="5" t="n">
        <v>62051</v>
      </c>
    </row>
    <row r="6" spans="1:3">
      <c r="A6" s="4" t="s">
        <v>577</v>
      </c>
      <c r="B6" s="5" t="n">
        <v>0</v>
      </c>
      <c r="C6" s="5" t="n">
        <v>4429</v>
      </c>
    </row>
    <row r="7" spans="1:3">
      <c r="A7" s="4" t="s">
        <v>578</v>
      </c>
      <c r="B7" s="5" t="n">
        <v>0</v>
      </c>
      <c r="C7" s="5" t="n">
        <v>66480</v>
      </c>
    </row>
    <row r="8" spans="1:3">
      <c r="A8" s="4" t="s">
        <v>52</v>
      </c>
      <c r="B8" s="5" t="n">
        <v>0</v>
      </c>
      <c r="C8" s="5" t="n">
        <v>18424</v>
      </c>
    </row>
    <row r="9" spans="1:3">
      <c r="A9" s="4" t="s">
        <v>58</v>
      </c>
      <c r="B9" s="5" t="n">
        <v>0</v>
      </c>
      <c r="C9" s="5" t="n">
        <v>17</v>
      </c>
    </row>
    <row r="10" spans="1:3">
      <c r="A10" s="4" t="s">
        <v>579</v>
      </c>
      <c r="B10" s="6" t="n">
        <v>0</v>
      </c>
      <c r="C10" s="6" t="n">
        <v>18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0</v>
      </c>
      <c r="B1" s="2" t="s">
        <v>1</v>
      </c>
    </row>
    <row r="2" spans="1:4">
      <c r="B2" s="2" t="s">
        <v>2</v>
      </c>
      <c r="C2" s="2" t="s">
        <v>30</v>
      </c>
      <c r="D2" s="2" t="s">
        <v>81</v>
      </c>
    </row>
    <row r="3" spans="1:4">
      <c r="A3" s="3" t="s">
        <v>181</v>
      </c>
    </row>
    <row r="4" spans="1:4">
      <c r="A4" s="4" t="s">
        <v>94</v>
      </c>
      <c r="B4" s="6" t="n">
        <v>17466</v>
      </c>
      <c r="C4" s="6" t="n">
        <v>16651</v>
      </c>
      <c r="D4" s="6" t="n">
        <v>22115</v>
      </c>
    </row>
    <row r="5" spans="1:4">
      <c r="A5" s="4" t="s">
        <v>581</v>
      </c>
      <c r="B5" s="5" t="n">
        <v>1400</v>
      </c>
      <c r="C5" s="5" t="n">
        <v>1300</v>
      </c>
    </row>
    <row r="6" spans="1:4">
      <c r="A6" s="4" t="s">
        <v>582</v>
      </c>
      <c r="B6" s="5" t="n">
        <v>1100</v>
      </c>
      <c r="C6" s="5" t="n">
        <v>1800</v>
      </c>
      <c r="D6" s="5" t="n">
        <v>2000</v>
      </c>
    </row>
    <row r="7" spans="1:4">
      <c r="A7" s="4" t="s">
        <v>583</v>
      </c>
      <c r="B7" s="6" t="n">
        <v>-10</v>
      </c>
      <c r="C7" s="6" t="n">
        <v>500</v>
      </c>
      <c r="D7" s="6" t="n">
        <v>3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84</v>
      </c>
      <c r="B1" s="2" t="s">
        <v>585</v>
      </c>
      <c r="C1" s="2" t="s">
        <v>2</v>
      </c>
      <c r="D1" s="2" t="s">
        <v>30</v>
      </c>
    </row>
    <row r="2" spans="1:4">
      <c r="A2" s="3" t="s">
        <v>586</v>
      </c>
    </row>
    <row r="3" spans="1:4">
      <c r="A3" s="4" t="s">
        <v>587</v>
      </c>
      <c r="C3" s="6" t="n">
        <v>502633000</v>
      </c>
      <c r="D3" s="6" t="n">
        <v>524296000</v>
      </c>
    </row>
    <row r="4" spans="1:4">
      <c r="A4" s="4" t="s">
        <v>588</v>
      </c>
      <c r="C4" s="5" t="n">
        <v>-334000</v>
      </c>
      <c r="D4" s="5" t="n">
        <v>-525000</v>
      </c>
    </row>
    <row r="5" spans="1:4">
      <c r="A5" s="4" t="s">
        <v>52</v>
      </c>
      <c r="C5" s="5" t="n">
        <v>502299000</v>
      </c>
      <c r="D5" s="5" t="n">
        <v>523771000</v>
      </c>
    </row>
    <row r="6" spans="1:4">
      <c r="A6" s="4" t="s">
        <v>589</v>
      </c>
    </row>
    <row r="7" spans="1:4">
      <c r="A7" s="3" t="s">
        <v>586</v>
      </c>
    </row>
    <row r="8" spans="1:4">
      <c r="A8" s="4" t="s">
        <v>590</v>
      </c>
      <c r="B8" s="6" t="n">
        <v>18000000</v>
      </c>
    </row>
    <row r="9" spans="1:4">
      <c r="A9" s="4" t="s">
        <v>591</v>
      </c>
    </row>
    <row r="10" spans="1:4">
      <c r="A10" s="3" t="s">
        <v>586</v>
      </c>
    </row>
    <row r="11" spans="1:4">
      <c r="A11" s="4" t="s">
        <v>587</v>
      </c>
      <c r="C11" s="6" t="n">
        <v>52638000</v>
      </c>
      <c r="D11" s="5" t="n">
        <v>52638000</v>
      </c>
    </row>
    <row r="12" spans="1:4">
      <c r="A12" s="4" t="s">
        <v>592</v>
      </c>
      <c r="C12" s="4" t="s">
        <v>593</v>
      </c>
    </row>
    <row r="13" spans="1:4">
      <c r="A13" s="4" t="s">
        <v>555</v>
      </c>
      <c r="C13" s="4" t="s">
        <v>594</v>
      </c>
    </row>
    <row r="14" spans="1:4">
      <c r="A14" s="4" t="s">
        <v>595</v>
      </c>
    </row>
    <row r="15" spans="1:4">
      <c r="A15" s="3" t="s">
        <v>586</v>
      </c>
    </row>
    <row r="16" spans="1:4">
      <c r="A16" s="4" t="s">
        <v>596</v>
      </c>
      <c r="C16" s="4" t="s">
        <v>597</v>
      </c>
    </row>
    <row r="17" spans="1:4">
      <c r="A17" s="4" t="s">
        <v>598</v>
      </c>
    </row>
    <row r="18" spans="1:4">
      <c r="A18" s="3" t="s">
        <v>586</v>
      </c>
    </row>
    <row r="19" spans="1:4">
      <c r="A19" s="4" t="s">
        <v>587</v>
      </c>
      <c r="C19" s="6" t="n">
        <v>105000000</v>
      </c>
      <c r="D19" s="5" t="n">
        <v>105000000</v>
      </c>
    </row>
    <row r="20" spans="1:4">
      <c r="A20" s="4" t="s">
        <v>592</v>
      </c>
      <c r="C20" s="4" t="s">
        <v>599</v>
      </c>
    </row>
    <row r="21" spans="1:4">
      <c r="A21" s="4" t="s">
        <v>555</v>
      </c>
      <c r="C21" s="4" t="s">
        <v>600</v>
      </c>
    </row>
    <row r="22" spans="1:4">
      <c r="A22" s="4" t="s">
        <v>601</v>
      </c>
      <c r="C22" s="6" t="n">
        <v>105000000</v>
      </c>
    </row>
    <row r="23" spans="1:4">
      <c r="A23" s="4" t="s">
        <v>602</v>
      </c>
      <c r="C23" s="6" t="n">
        <v>14300000</v>
      </c>
    </row>
    <row r="24" spans="1:4">
      <c r="A24" s="4" t="s">
        <v>603</v>
      </c>
    </row>
    <row r="25" spans="1:4">
      <c r="A25" s="3" t="s">
        <v>586</v>
      </c>
    </row>
    <row r="26" spans="1:4">
      <c r="A26" s="4" t="s">
        <v>596</v>
      </c>
      <c r="C26" s="4" t="s">
        <v>604</v>
      </c>
    </row>
    <row r="27" spans="1:4">
      <c r="A27" s="4" t="s">
        <v>605</v>
      </c>
    </row>
    <row r="28" spans="1:4">
      <c r="A28" s="3" t="s">
        <v>586</v>
      </c>
    </row>
    <row r="29" spans="1:4">
      <c r="A29" s="4" t="s">
        <v>587</v>
      </c>
      <c r="C29" s="6" t="n">
        <v>59651000</v>
      </c>
      <c r="D29" s="5" t="n">
        <v>78033000</v>
      </c>
    </row>
    <row r="30" spans="1:4">
      <c r="A30" s="4" t="s">
        <v>592</v>
      </c>
      <c r="C30" s="4" t="s">
        <v>606</v>
      </c>
    </row>
    <row r="31" spans="1:4">
      <c r="A31" s="4" t="s">
        <v>555</v>
      </c>
      <c r="C31" s="4" t="s">
        <v>607</v>
      </c>
    </row>
    <row r="32" spans="1:4">
      <c r="A32" s="4" t="s">
        <v>608</v>
      </c>
    </row>
    <row r="33" spans="1:4">
      <c r="A33" s="3" t="s">
        <v>586</v>
      </c>
    </row>
    <row r="34" spans="1:4">
      <c r="A34" s="4" t="s">
        <v>596</v>
      </c>
      <c r="C34" s="4" t="s">
        <v>609</v>
      </c>
    </row>
    <row r="35" spans="1:4">
      <c r="A35" s="4" t="s">
        <v>610</v>
      </c>
    </row>
    <row r="36" spans="1:4">
      <c r="A36" s="3" t="s">
        <v>586</v>
      </c>
    </row>
    <row r="37" spans="1:4">
      <c r="A37" s="4" t="s">
        <v>587</v>
      </c>
      <c r="C37" s="6" t="n">
        <v>54000000</v>
      </c>
      <c r="D37" s="5" t="n">
        <v>54000000</v>
      </c>
    </row>
    <row r="38" spans="1:4">
      <c r="A38" s="4" t="s">
        <v>592</v>
      </c>
      <c r="C38" s="4" t="s">
        <v>611</v>
      </c>
    </row>
    <row r="39" spans="1:4">
      <c r="A39" s="4" t="s">
        <v>555</v>
      </c>
      <c r="C39" s="4" t="s">
        <v>612</v>
      </c>
    </row>
    <row r="40" spans="1:4">
      <c r="A40" s="4" t="s">
        <v>613</v>
      </c>
    </row>
    <row r="41" spans="1:4">
      <c r="A41" s="3" t="s">
        <v>586</v>
      </c>
    </row>
    <row r="42" spans="1:4">
      <c r="A42" s="4" t="s">
        <v>601</v>
      </c>
      <c r="C42" s="6" t="n">
        <v>32400000</v>
      </c>
    </row>
    <row r="43" spans="1:4">
      <c r="A43" s="4" t="s">
        <v>614</v>
      </c>
    </row>
    <row r="44" spans="1:4">
      <c r="A44" s="3" t="s">
        <v>586</v>
      </c>
    </row>
    <row r="45" spans="1:4">
      <c r="A45" s="4" t="s">
        <v>601</v>
      </c>
      <c r="C45" s="6" t="n">
        <v>21600000</v>
      </c>
    </row>
    <row r="46" spans="1:4">
      <c r="A46" s="4" t="s">
        <v>615</v>
      </c>
    </row>
    <row r="47" spans="1:4">
      <c r="A47" s="3" t="s">
        <v>586</v>
      </c>
    </row>
    <row r="48" spans="1:4">
      <c r="A48" s="4" t="s">
        <v>596</v>
      </c>
      <c r="C48" s="4" t="s">
        <v>616</v>
      </c>
    </row>
    <row r="49" spans="1:4">
      <c r="A49" s="4" t="s">
        <v>617</v>
      </c>
    </row>
    <row r="50" spans="1:4">
      <c r="A50" s="3" t="s">
        <v>586</v>
      </c>
    </row>
    <row r="51" spans="1:4">
      <c r="A51" s="4" t="s">
        <v>596</v>
      </c>
      <c r="C51" s="4" t="s">
        <v>618</v>
      </c>
    </row>
    <row r="52" spans="1:4">
      <c r="A52" s="4" t="s">
        <v>619</v>
      </c>
    </row>
    <row r="53" spans="1:4">
      <c r="A53" s="3" t="s">
        <v>586</v>
      </c>
    </row>
    <row r="54" spans="1:4">
      <c r="A54" s="4" t="s">
        <v>587</v>
      </c>
      <c r="C54" s="6" t="n">
        <v>138219000</v>
      </c>
      <c r="D54" s="5" t="n">
        <v>140000000</v>
      </c>
    </row>
    <row r="55" spans="1:4">
      <c r="A55" s="4" t="s">
        <v>620</v>
      </c>
      <c r="C55" s="4" t="s">
        <v>606</v>
      </c>
    </row>
    <row r="56" spans="1:4">
      <c r="A56" s="4" t="s">
        <v>592</v>
      </c>
      <c r="C56" s="4" t="s">
        <v>606</v>
      </c>
    </row>
    <row r="57" spans="1:4">
      <c r="A57" s="4" t="s">
        <v>555</v>
      </c>
      <c r="C57" s="4" t="s">
        <v>621</v>
      </c>
    </row>
    <row r="58" spans="1:4">
      <c r="A58" s="4" t="s">
        <v>622</v>
      </c>
      <c r="C58" s="4" t="s">
        <v>623</v>
      </c>
    </row>
    <row r="59" spans="1:4">
      <c r="A59" s="4" t="s">
        <v>624</v>
      </c>
    </row>
    <row r="60" spans="1:4">
      <c r="A60" s="3" t="s">
        <v>586</v>
      </c>
    </row>
    <row r="61" spans="1:4">
      <c r="A61" s="4" t="s">
        <v>587</v>
      </c>
      <c r="C61" s="6" t="n">
        <v>93125000</v>
      </c>
      <c r="D61" s="6" t="n">
        <v>94625000</v>
      </c>
    </row>
    <row r="62" spans="1:4">
      <c r="A62" s="4" t="s">
        <v>592</v>
      </c>
      <c r="C62" s="4" t="s">
        <v>625</v>
      </c>
    </row>
    <row r="63" spans="1:4">
      <c r="A63" s="4" t="s">
        <v>555</v>
      </c>
      <c r="C63" s="4" t="s">
        <v>626</v>
      </c>
    </row>
    <row r="64" spans="1:4">
      <c r="A64" s="4" t="s">
        <v>627</v>
      </c>
      <c r="C64" s="6" t="n">
        <v>375000</v>
      </c>
    </row>
    <row r="65" spans="1:4">
      <c r="A65" s="4" t="s">
        <v>628</v>
      </c>
    </row>
    <row r="66" spans="1:4">
      <c r="A66" s="3" t="s">
        <v>586</v>
      </c>
    </row>
    <row r="67" spans="1:4">
      <c r="A67" s="4" t="s">
        <v>601</v>
      </c>
      <c r="C67" s="5" t="n">
        <v>93100000</v>
      </c>
    </row>
    <row r="68" spans="1:4">
      <c r="A68" s="4" t="s">
        <v>629</v>
      </c>
    </row>
    <row r="69" spans="1:4">
      <c r="A69" s="3" t="s">
        <v>586</v>
      </c>
    </row>
    <row r="70" spans="1:4">
      <c r="A70" s="4" t="s">
        <v>630</v>
      </c>
      <c r="C70" s="6" t="n">
        <v>25000000</v>
      </c>
    </row>
    <row r="71" spans="1:4">
      <c r="A71" s="4" t="s">
        <v>631</v>
      </c>
    </row>
    <row r="72" spans="1:4">
      <c r="A72" s="3" t="s">
        <v>586</v>
      </c>
    </row>
    <row r="73" spans="1:4">
      <c r="A73" s="4" t="s">
        <v>596</v>
      </c>
      <c r="C73" s="4" t="s">
        <v>6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181</v>
      </c>
    </row>
    <row r="3" spans="1:3">
      <c r="A3" s="5" t="n">
        <v>2018</v>
      </c>
      <c r="B3" s="6" t="n">
        <v>367164</v>
      </c>
    </row>
    <row r="4" spans="1:3">
      <c r="A4" s="5" t="n">
        <v>2019</v>
      </c>
      <c r="B4" s="5" t="n">
        <v>2848</v>
      </c>
    </row>
    <row r="5" spans="1:3">
      <c r="A5" s="5" t="n">
        <v>2020</v>
      </c>
      <c r="B5" s="5" t="n">
        <v>132621</v>
      </c>
    </row>
    <row r="6" spans="1:3">
      <c r="A6" s="4" t="s">
        <v>52</v>
      </c>
      <c r="B6" s="6" t="n">
        <v>502633</v>
      </c>
      <c r="C6" s="6" t="n">
        <v>524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56"/>
    <col customWidth="1" max="6" min="6" width="46"/>
  </cols>
  <sheetData>
    <row r="1" spans="1:6">
      <c r="A1" s="1" t="s">
        <v>110</v>
      </c>
      <c r="B1" s="2" t="s">
        <v>111</v>
      </c>
      <c r="C1" s="2" t="s">
        <v>112</v>
      </c>
      <c r="D1" s="2" t="s">
        <v>113</v>
      </c>
      <c r="E1" s="2" t="s">
        <v>114</v>
      </c>
      <c r="F1" s="2" t="s">
        <v>115</v>
      </c>
    </row>
    <row r="2" spans="1:6">
      <c r="A2" s="4" t="s">
        <v>116</v>
      </c>
      <c r="C2" s="5" t="n">
        <v>190561603</v>
      </c>
    </row>
    <row r="3" spans="1:6">
      <c r="A3" s="4" t="s">
        <v>117</v>
      </c>
      <c r="B3" s="6" t="n">
        <v>799527</v>
      </c>
      <c r="C3" s="6" t="n">
        <v>1905</v>
      </c>
      <c r="D3" s="6" t="n">
        <v>1690010</v>
      </c>
      <c r="E3" s="6" t="n">
        <v>-890751</v>
      </c>
      <c r="F3" s="6" t="n">
        <v>-1637</v>
      </c>
    </row>
    <row r="4" spans="1:6">
      <c r="A4" s="3" t="s">
        <v>118</v>
      </c>
    </row>
    <row r="5" spans="1:6">
      <c r="A5" s="4" t="s">
        <v>101</v>
      </c>
      <c r="B5" s="5" t="n">
        <v>18377</v>
      </c>
      <c r="E5" s="5" t="n">
        <v>18377</v>
      </c>
    </row>
    <row r="6" spans="1:6">
      <c r="A6" s="4" t="s">
        <v>119</v>
      </c>
      <c r="B6" s="5" t="n">
        <v>1577</v>
      </c>
      <c r="F6" s="5" t="n">
        <v>1577</v>
      </c>
    </row>
    <row r="7" spans="1:6">
      <c r="A7" s="4" t="s">
        <v>120</v>
      </c>
      <c r="C7" s="5" t="n">
        <v>-1005418</v>
      </c>
    </row>
    <row r="8" spans="1:6">
      <c r="A8" s="4" t="s">
        <v>121</v>
      </c>
      <c r="B8" s="5" t="n">
        <v>-5814</v>
      </c>
      <c r="C8" s="6" t="n">
        <v>-10</v>
      </c>
      <c r="D8" s="5" t="n">
        <v>-5804</v>
      </c>
    </row>
    <row r="9" spans="1:6">
      <c r="A9" s="4" t="s">
        <v>122</v>
      </c>
      <c r="B9" s="5" t="n">
        <v>-55737</v>
      </c>
      <c r="E9" s="5" t="n">
        <v>-55737</v>
      </c>
    </row>
    <row r="10" spans="1:6">
      <c r="A10" s="4" t="s">
        <v>123</v>
      </c>
      <c r="C10" s="5" t="n">
        <v>189556185</v>
      </c>
    </row>
    <row r="11" spans="1:6">
      <c r="A11" s="4" t="s">
        <v>124</v>
      </c>
      <c r="B11" s="5" t="n">
        <v>757930</v>
      </c>
      <c r="C11" s="6" t="n">
        <v>1895</v>
      </c>
      <c r="D11" s="5" t="n">
        <v>1684206</v>
      </c>
      <c r="E11" s="5" t="n">
        <v>-928111</v>
      </c>
      <c r="F11" s="5" t="n">
        <v>-60</v>
      </c>
    </row>
    <row r="12" spans="1:6">
      <c r="A12" s="3" t="s">
        <v>118</v>
      </c>
    </row>
    <row r="13" spans="1:6">
      <c r="A13" s="4" t="s">
        <v>101</v>
      </c>
      <c r="B13" s="5" t="n">
        <v>16747</v>
      </c>
      <c r="E13" s="5" t="n">
        <v>16747</v>
      </c>
    </row>
    <row r="14" spans="1:6">
      <c r="A14" s="4" t="s">
        <v>119</v>
      </c>
      <c r="B14" s="5" t="n">
        <v>60</v>
      </c>
      <c r="F14" s="5" t="n">
        <v>60</v>
      </c>
    </row>
    <row r="15" spans="1:6">
      <c r="A15" s="4" t="s">
        <v>120</v>
      </c>
      <c r="C15" s="5" t="n">
        <v>-836233</v>
      </c>
    </row>
    <row r="16" spans="1:6">
      <c r="A16" s="4" t="s">
        <v>121</v>
      </c>
      <c r="B16" s="5" t="n">
        <v>-4690</v>
      </c>
      <c r="C16" s="6" t="n">
        <v>-8</v>
      </c>
      <c r="D16" s="5" t="n">
        <v>-4682</v>
      </c>
    </row>
    <row r="17" spans="1:6">
      <c r="A17" s="4" t="s">
        <v>122</v>
      </c>
      <c r="B17" s="6" t="n">
        <v>-53140</v>
      </c>
      <c r="E17" s="5" t="n">
        <v>-53140</v>
      </c>
    </row>
    <row r="18" spans="1:6">
      <c r="A18" s="4" t="s">
        <v>125</v>
      </c>
      <c r="B18" s="5" t="n">
        <v>188719952</v>
      </c>
      <c r="C18" s="5" t="n">
        <v>188719952</v>
      </c>
    </row>
    <row r="19" spans="1:6">
      <c r="A19" s="4" t="s">
        <v>126</v>
      </c>
      <c r="B19" s="6" t="n">
        <v>716907</v>
      </c>
      <c r="C19" s="6" t="n">
        <v>1887</v>
      </c>
      <c r="D19" s="5" t="n">
        <v>1679524</v>
      </c>
      <c r="E19" s="5" t="n">
        <v>-964504</v>
      </c>
      <c r="F19" s="5" t="n">
        <v>0</v>
      </c>
    </row>
    <row r="20" spans="1:6">
      <c r="A20" s="3" t="s">
        <v>118</v>
      </c>
    </row>
    <row r="21" spans="1:6">
      <c r="A21" s="4" t="s">
        <v>101</v>
      </c>
      <c r="B21" s="5" t="n">
        <v>25114</v>
      </c>
      <c r="E21" s="5" t="n">
        <v>25114</v>
      </c>
    </row>
    <row r="22" spans="1:6">
      <c r="A22" s="4" t="s">
        <v>119</v>
      </c>
      <c r="B22" s="5" t="n">
        <v>0</v>
      </c>
    </row>
    <row r="23" spans="1:6">
      <c r="A23" s="4" t="s">
        <v>120</v>
      </c>
      <c r="C23" s="5" t="n">
        <v>-1053650</v>
      </c>
    </row>
    <row r="24" spans="1:6">
      <c r="A24" s="4" t="s">
        <v>121</v>
      </c>
      <c r="B24" s="5" t="n">
        <v>-5767</v>
      </c>
      <c r="C24" s="6" t="n">
        <v>-10</v>
      </c>
      <c r="D24" s="5" t="n">
        <v>-5757</v>
      </c>
    </row>
    <row r="25" spans="1:6">
      <c r="A25" s="4" t="s">
        <v>122</v>
      </c>
      <c r="B25" s="6" t="n">
        <v>-51672</v>
      </c>
      <c r="E25" s="5" t="n">
        <v>-51672</v>
      </c>
    </row>
    <row r="26" spans="1:6">
      <c r="A26" s="4" t="s">
        <v>127</v>
      </c>
      <c r="B26" s="5" t="n">
        <v>187666302</v>
      </c>
      <c r="C26" s="5" t="n">
        <v>187666302</v>
      </c>
    </row>
    <row r="27" spans="1:6">
      <c r="A27" s="4" t="s">
        <v>128</v>
      </c>
      <c r="B27" s="6" t="n">
        <v>684582</v>
      </c>
      <c r="C27" s="6" t="n">
        <v>1877</v>
      </c>
      <c r="D27" s="6" t="n">
        <v>1673767</v>
      </c>
      <c r="E27" s="6" t="n">
        <v>-991062</v>
      </c>
      <c r="F2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4</v>
      </c>
      <c r="B1" s="2" t="s">
        <v>635</v>
      </c>
      <c r="C1" s="2" t="s">
        <v>636</v>
      </c>
    </row>
    <row r="2" spans="1:3">
      <c r="A2" s="3" t="s">
        <v>637</v>
      </c>
    </row>
    <row r="3" spans="1:3">
      <c r="A3" s="4" t="s">
        <v>638</v>
      </c>
      <c r="B3" s="5" t="n">
        <v>0</v>
      </c>
      <c r="C3" s="5" t="n">
        <v>3</v>
      </c>
    </row>
    <row r="4" spans="1:3">
      <c r="A4" s="4" t="s">
        <v>639</v>
      </c>
      <c r="B4" s="6" t="n">
        <v>0</v>
      </c>
      <c r="C4" s="6" t="n">
        <v>106638</v>
      </c>
    </row>
    <row r="5" spans="1:3">
      <c r="A5" s="4" t="s">
        <v>640</v>
      </c>
    </row>
    <row r="6" spans="1:3">
      <c r="A6" s="3" t="s">
        <v>637</v>
      </c>
    </row>
    <row r="7" spans="1:3">
      <c r="A7" s="4" t="s">
        <v>638</v>
      </c>
      <c r="B7" s="5" t="n">
        <v>0</v>
      </c>
      <c r="C7" s="5" t="n">
        <v>2</v>
      </c>
    </row>
    <row r="8" spans="1:3">
      <c r="A8" s="4" t="s">
        <v>641</v>
      </c>
      <c r="B8" s="6" t="n">
        <v>0</v>
      </c>
      <c r="C8" s="6" t="n">
        <v>6</v>
      </c>
    </row>
    <row r="9" spans="1:3">
      <c r="A9" s="4" t="s">
        <v>460</v>
      </c>
    </row>
    <row r="10" spans="1:3">
      <c r="A10" s="3" t="s">
        <v>637</v>
      </c>
    </row>
    <row r="11" spans="1:3">
      <c r="A11" s="4" t="s">
        <v>638</v>
      </c>
      <c r="B11" s="5" t="n">
        <v>0</v>
      </c>
      <c r="C11" s="5" t="n">
        <v>1</v>
      </c>
    </row>
    <row r="12" spans="1:3">
      <c r="A12" s="4" t="s">
        <v>642</v>
      </c>
      <c r="B12" s="6" t="n">
        <v>0</v>
      </c>
      <c r="C12" s="6" t="n">
        <v>-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1</v>
      </c>
    </row>
    <row r="3" spans="1:4">
      <c r="A3" s="3" t="s">
        <v>637</v>
      </c>
    </row>
    <row r="4" spans="1:4">
      <c r="A4" s="4" t="s">
        <v>644</v>
      </c>
      <c r="B4" s="6" t="n">
        <v>-10</v>
      </c>
      <c r="C4" s="6" t="n">
        <v>500</v>
      </c>
      <c r="D4" s="6" t="n">
        <v>3300</v>
      </c>
    </row>
    <row r="5" spans="1:4">
      <c r="A5" s="4" t="s">
        <v>645</v>
      </c>
    </row>
    <row r="6" spans="1:4">
      <c r="A6" s="3" t="s">
        <v>637</v>
      </c>
    </row>
    <row r="7" spans="1:4">
      <c r="A7" s="4" t="s">
        <v>644</v>
      </c>
      <c r="B7" s="5" t="n">
        <v>-10</v>
      </c>
      <c r="C7" s="5" t="n">
        <v>529</v>
      </c>
      <c r="D7" s="5" t="n">
        <v>3326</v>
      </c>
    </row>
    <row r="8" spans="1:4">
      <c r="A8" s="4" t="s">
        <v>646</v>
      </c>
    </row>
    <row r="9" spans="1:4">
      <c r="A9" s="3" t="s">
        <v>637</v>
      </c>
    </row>
    <row r="10" spans="1:4">
      <c r="A10" s="4" t="s">
        <v>647</v>
      </c>
      <c r="B10" s="5" t="n">
        <v>0</v>
      </c>
      <c r="C10" s="5" t="n">
        <v>60</v>
      </c>
      <c r="D10" s="5" t="n">
        <v>1577</v>
      </c>
    </row>
    <row r="11" spans="1:4">
      <c r="A11" s="4" t="s">
        <v>644</v>
      </c>
      <c r="B11" s="5" t="n">
        <v>0</v>
      </c>
      <c r="C11" s="5" t="n">
        <v>60</v>
      </c>
      <c r="D11" s="5" t="n">
        <v>1577</v>
      </c>
    </row>
    <row r="12" spans="1:4">
      <c r="A12" s="4" t="s">
        <v>648</v>
      </c>
    </row>
    <row r="13" spans="1:4">
      <c r="A13" s="3" t="s">
        <v>637</v>
      </c>
    </row>
    <row r="14" spans="1:4">
      <c r="A14" s="4" t="s">
        <v>649</v>
      </c>
      <c r="B14" s="5" t="n">
        <v>91</v>
      </c>
      <c r="C14" s="5" t="n">
        <v>791</v>
      </c>
      <c r="D14" s="5" t="n">
        <v>3980</v>
      </c>
    </row>
    <row r="15" spans="1:4">
      <c r="A15" s="4" t="s">
        <v>650</v>
      </c>
      <c r="B15" s="5" t="n">
        <v>-101</v>
      </c>
      <c r="C15" s="5" t="n">
        <v>-478</v>
      </c>
      <c r="D15" s="5" t="n">
        <v>-2410</v>
      </c>
    </row>
    <row r="16" spans="1:4">
      <c r="A16" s="4" t="s">
        <v>651</v>
      </c>
      <c r="B16" s="5" t="n">
        <v>0</v>
      </c>
      <c r="C16" s="5" t="n">
        <v>156</v>
      </c>
      <c r="D16" s="5" t="n">
        <v>179</v>
      </c>
    </row>
    <row r="17" spans="1:4">
      <c r="A17" s="4" t="s">
        <v>644</v>
      </c>
      <c r="B17" s="6" t="n">
        <v>-10</v>
      </c>
      <c r="C17" s="6" t="n">
        <v>469</v>
      </c>
      <c r="D17" s="6" t="n">
        <v>17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6" t="n">
        <v>13921000</v>
      </c>
      <c r="C3" s="6" t="n">
        <v>14073000</v>
      </c>
    </row>
    <row r="4" spans="1:3">
      <c r="A4" s="4" t="s">
        <v>655</v>
      </c>
      <c r="B4" s="5" t="n">
        <v>502633000</v>
      </c>
      <c r="C4" s="5" t="n">
        <v>524296000</v>
      </c>
    </row>
    <row r="5" spans="1:3">
      <c r="A5" s="4" t="s">
        <v>546</v>
      </c>
    </row>
    <row r="6" spans="1:3">
      <c r="A6" s="3" t="s">
        <v>653</v>
      </c>
    </row>
    <row r="7" spans="1:3">
      <c r="A7" s="4" t="s">
        <v>656</v>
      </c>
      <c r="B7" s="5" t="n">
        <v>13923000</v>
      </c>
      <c r="C7" s="5" t="n">
        <v>14079000</v>
      </c>
    </row>
    <row r="8" spans="1:3">
      <c r="A8" s="4" t="s">
        <v>657</v>
      </c>
      <c r="B8" s="5" t="n">
        <v>502299000</v>
      </c>
      <c r="C8" s="5" t="n">
        <v>523771000</v>
      </c>
    </row>
    <row r="9" spans="1:3">
      <c r="A9" s="4" t="s">
        <v>658</v>
      </c>
    </row>
    <row r="10" spans="1:3">
      <c r="A10" s="3" t="s">
        <v>653</v>
      </c>
    </row>
    <row r="11" spans="1:3">
      <c r="A11" s="4" t="s">
        <v>656</v>
      </c>
      <c r="B11" s="5" t="n">
        <v>13960000</v>
      </c>
      <c r="C11" s="5" t="n">
        <v>14089000</v>
      </c>
    </row>
    <row r="12" spans="1:3">
      <c r="A12" s="4" t="s">
        <v>657</v>
      </c>
      <c r="B12" s="6" t="n">
        <v>500683000</v>
      </c>
      <c r="C12" s="6" t="n">
        <v>52229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9</v>
      </c>
      <c r="B1" s="2" t="s">
        <v>1</v>
      </c>
    </row>
    <row r="2" spans="1:4">
      <c r="B2" s="2" t="s">
        <v>2</v>
      </c>
      <c r="C2" s="2" t="s">
        <v>30</v>
      </c>
      <c r="D2" s="2" t="s">
        <v>81</v>
      </c>
    </row>
    <row r="3" spans="1:4">
      <c r="A3" s="3" t="s">
        <v>660</v>
      </c>
    </row>
    <row r="4" spans="1:4">
      <c r="A4" s="4" t="s">
        <v>661</v>
      </c>
      <c r="B4" s="6" t="n">
        <v>84</v>
      </c>
      <c r="C4" s="6" t="n">
        <v>41</v>
      </c>
    </row>
    <row r="5" spans="1:4">
      <c r="A5" s="4" t="s">
        <v>662</v>
      </c>
      <c r="B5" s="5" t="n">
        <v>213</v>
      </c>
      <c r="C5" s="5" t="n">
        <v>204</v>
      </c>
      <c r="D5" s="6" t="n">
        <v>157</v>
      </c>
    </row>
    <row r="6" spans="1:4">
      <c r="A6" s="4" t="s">
        <v>663</v>
      </c>
    </row>
    <row r="7" spans="1:4">
      <c r="A7" s="3" t="s">
        <v>660</v>
      </c>
    </row>
    <row r="8" spans="1:4">
      <c r="A8" s="4" t="s">
        <v>573</v>
      </c>
      <c r="B8" s="5" t="n">
        <v>12720</v>
      </c>
      <c r="C8" s="5" t="n">
        <v>12522</v>
      </c>
      <c r="D8" s="5" t="n">
        <v>13518</v>
      </c>
    </row>
    <row r="9" spans="1:4">
      <c r="A9" s="4" t="s">
        <v>661</v>
      </c>
      <c r="B9" s="5" t="n">
        <v>84</v>
      </c>
      <c r="C9" s="5" t="n">
        <v>41</v>
      </c>
    </row>
    <row r="10" spans="1:4">
      <c r="A10" s="4" t="s">
        <v>664</v>
      </c>
    </row>
    <row r="11" spans="1:4">
      <c r="A11" s="3" t="s">
        <v>660</v>
      </c>
    </row>
    <row r="12" spans="1:4">
      <c r="A12" s="4" t="s">
        <v>573</v>
      </c>
      <c r="B12" s="5" t="n">
        <v>11617</v>
      </c>
      <c r="C12" s="5" t="n">
        <v>11811</v>
      </c>
      <c r="D12" s="5" t="n">
        <v>12082</v>
      </c>
    </row>
    <row r="13" spans="1:4">
      <c r="A13" s="4" t="s">
        <v>661</v>
      </c>
      <c r="B13" s="5" t="n">
        <v>0</v>
      </c>
      <c r="C13" s="5" t="n">
        <v>0</v>
      </c>
    </row>
    <row r="14" spans="1:4">
      <c r="A14" s="4" t="s">
        <v>665</v>
      </c>
    </row>
    <row r="15" spans="1:4">
      <c r="A15" s="3" t="s">
        <v>660</v>
      </c>
    </row>
    <row r="16" spans="1:4">
      <c r="A16" s="4" t="s">
        <v>573</v>
      </c>
      <c r="B16" s="5" t="n">
        <v>238</v>
      </c>
      <c r="C16" s="5" t="n">
        <v>288</v>
      </c>
      <c r="D16" s="5" t="n">
        <v>197</v>
      </c>
    </row>
    <row r="17" spans="1:4">
      <c r="A17" s="4" t="s">
        <v>661</v>
      </c>
      <c r="B17" s="5" t="n">
        <v>84</v>
      </c>
      <c r="C17" s="5" t="n">
        <v>41</v>
      </c>
    </row>
    <row r="18" spans="1:4">
      <c r="A18" s="4" t="s">
        <v>666</v>
      </c>
    </row>
    <row r="19" spans="1:4">
      <c r="A19" s="3" t="s">
        <v>660</v>
      </c>
    </row>
    <row r="20" spans="1:4">
      <c r="A20" s="4" t="s">
        <v>573</v>
      </c>
      <c r="B20" s="5" t="n">
        <v>865</v>
      </c>
      <c r="C20" s="5" t="n">
        <v>423</v>
      </c>
      <c r="D20" s="6" t="n">
        <v>1239</v>
      </c>
    </row>
    <row r="21" spans="1:4">
      <c r="A21" s="4" t="s">
        <v>661</v>
      </c>
      <c r="B21" s="5" t="n">
        <v>0</v>
      </c>
      <c r="C21" s="6" t="n">
        <v>0</v>
      </c>
    </row>
    <row r="22" spans="1:4">
      <c r="A22" s="4" t="s">
        <v>667</v>
      </c>
    </row>
    <row r="23" spans="1:4">
      <c r="A23" s="3" t="s">
        <v>660</v>
      </c>
    </row>
    <row r="24" spans="1:4">
      <c r="A24" s="4" t="s">
        <v>668</v>
      </c>
      <c r="B24"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82</v>
      </c>
      <c r="J1" s="2" t="s">
        <v>1</v>
      </c>
    </row>
    <row r="2" spans="1:12">
      <c r="B2" s="2" t="s">
        <v>2</v>
      </c>
      <c r="C2" s="2" t="s">
        <v>383</v>
      </c>
      <c r="D2" s="2" t="s">
        <v>4</v>
      </c>
      <c r="E2" s="2" t="s">
        <v>384</v>
      </c>
      <c r="F2" s="2" t="s">
        <v>30</v>
      </c>
      <c r="G2" s="2" t="s">
        <v>385</v>
      </c>
      <c r="H2" s="2" t="s">
        <v>386</v>
      </c>
      <c r="I2" s="2" t="s">
        <v>387</v>
      </c>
      <c r="J2" s="2" t="s">
        <v>2</v>
      </c>
      <c r="K2" s="2" t="s">
        <v>30</v>
      </c>
      <c r="L2" s="2" t="s">
        <v>81</v>
      </c>
    </row>
    <row r="3" spans="1:12">
      <c r="A3" s="3" t="s">
        <v>193</v>
      </c>
    </row>
    <row r="4" spans="1:12">
      <c r="A4" s="4" t="s">
        <v>572</v>
      </c>
      <c r="B4" s="6" t="n">
        <v>36996</v>
      </c>
      <c r="C4" s="6" t="n">
        <v>36144</v>
      </c>
      <c r="D4" s="6" t="n">
        <v>37968</v>
      </c>
      <c r="E4" s="6" t="n">
        <v>38351</v>
      </c>
      <c r="F4" s="6" t="n">
        <v>36671</v>
      </c>
      <c r="G4" s="6" t="n">
        <v>38602</v>
      </c>
      <c r="H4" s="6" t="n">
        <v>39189</v>
      </c>
      <c r="I4" s="6" t="n">
        <v>40994</v>
      </c>
      <c r="J4" s="6" t="n">
        <v>149459</v>
      </c>
      <c r="K4" s="6" t="n">
        <v>155456</v>
      </c>
      <c r="L4" s="6" t="n">
        <v>165295</v>
      </c>
    </row>
    <row r="5" spans="1:12">
      <c r="A5" s="4" t="s">
        <v>670</v>
      </c>
      <c r="B5" s="6" t="n">
        <v>11083</v>
      </c>
      <c r="C5" s="6" t="n">
        <v>899</v>
      </c>
      <c r="D5" s="6" t="n">
        <v>10354</v>
      </c>
      <c r="E5" s="6" t="n">
        <v>2778</v>
      </c>
      <c r="F5" s="6" t="n">
        <v>-554</v>
      </c>
      <c r="G5" s="6" t="n">
        <v>2445</v>
      </c>
      <c r="H5" s="6" t="n">
        <v>11936</v>
      </c>
      <c r="I5" s="6" t="n">
        <v>2920</v>
      </c>
      <c r="J5" s="6" t="n">
        <v>25114</v>
      </c>
      <c r="K5" s="6" t="n">
        <v>16747</v>
      </c>
      <c r="L5" s="6" t="n">
        <v>18377</v>
      </c>
    </row>
    <row r="6" spans="1:12">
      <c r="A6" s="4" t="s">
        <v>671</v>
      </c>
      <c r="B6" s="7" t="n">
        <v>0.07000000000000001</v>
      </c>
      <c r="C6" s="6" t="n">
        <v>0</v>
      </c>
      <c r="D6" s="7" t="n">
        <v>0.05</v>
      </c>
      <c r="E6" s="7" t="n">
        <v>0.01</v>
      </c>
      <c r="F6" s="6" t="n">
        <v>0</v>
      </c>
      <c r="G6" s="7" t="n">
        <v>0.01</v>
      </c>
      <c r="H6" s="7" t="n">
        <v>0.06</v>
      </c>
      <c r="I6" s="7" t="n">
        <v>0.02</v>
      </c>
      <c r="J6" s="7" t="n">
        <v>0.13</v>
      </c>
      <c r="K6" s="7" t="n">
        <v>0.09</v>
      </c>
      <c r="L6" s="7" t="n">
        <v>0.1</v>
      </c>
    </row>
    <row r="7" spans="1:12">
      <c r="A7" s="4" t="s">
        <v>388</v>
      </c>
      <c r="B7" s="9" t="n">
        <v>0.06900000000000001</v>
      </c>
      <c r="C7" s="9" t="n">
        <v>0.06900000000000001</v>
      </c>
      <c r="D7" s="9" t="n">
        <v>0.068</v>
      </c>
      <c r="E7" s="9" t="n">
        <v>0.068</v>
      </c>
      <c r="F7" s="9" t="n">
        <v>0.07099999999999999</v>
      </c>
      <c r="G7" s="9" t="n">
        <v>0.07000000000000001</v>
      </c>
      <c r="H7" s="9" t="n">
        <v>0.07000000000000001</v>
      </c>
      <c r="I7" s="9" t="n">
        <v>0.07000000000000001</v>
      </c>
      <c r="J7" s="9" t="n">
        <v>0.274</v>
      </c>
      <c r="K7" s="9" t="n">
        <v>0.281</v>
      </c>
      <c r="L7" s="9" t="n">
        <v>0.29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4"/>
  </cols>
  <sheetData>
    <row r="1" spans="1:11">
      <c r="A1" s="1" t="s">
        <v>672</v>
      </c>
      <c r="B1" s="2" t="s">
        <v>673</v>
      </c>
    </row>
    <row r="2" spans="1:11">
      <c r="B2" s="2" t="s">
        <v>674</v>
      </c>
      <c r="C2" s="2" t="s">
        <v>675</v>
      </c>
      <c r="D2" s="2" t="s">
        <v>676</v>
      </c>
      <c r="E2" s="2" t="s">
        <v>677</v>
      </c>
      <c r="F2" s="2" t="s">
        <v>678</v>
      </c>
      <c r="G2" s="2" t="s">
        <v>2</v>
      </c>
      <c r="H2" s="2" t="s">
        <v>679</v>
      </c>
      <c r="I2" s="2" t="s">
        <v>680</v>
      </c>
      <c r="J2" s="2" t="s">
        <v>681</v>
      </c>
      <c r="K2" s="2" t="s">
        <v>30</v>
      </c>
    </row>
    <row r="3" spans="1:11">
      <c r="A3" s="3" t="s">
        <v>682</v>
      </c>
    </row>
    <row r="4" spans="1:11">
      <c r="A4" s="4" t="s">
        <v>153</v>
      </c>
      <c r="G4" s="6" t="n">
        <v>4376</v>
      </c>
      <c r="K4" s="6" t="n">
        <v>4493</v>
      </c>
    </row>
    <row r="5" spans="1:11">
      <c r="A5" s="4" t="s">
        <v>683</v>
      </c>
    </row>
    <row r="6" spans="1:11">
      <c r="A6" s="3" t="s">
        <v>682</v>
      </c>
    </row>
    <row r="7" spans="1:11">
      <c r="A7" s="4" t="s">
        <v>684</v>
      </c>
      <c r="G7" s="12" t="n">
        <v>0.0233137</v>
      </c>
    </row>
    <row r="8" spans="1:11">
      <c r="A8" s="4" t="s">
        <v>685</v>
      </c>
    </row>
    <row r="9" spans="1:11">
      <c r="A9" s="3" t="s">
        <v>682</v>
      </c>
    </row>
    <row r="10" spans="1:11">
      <c r="A10" s="4" t="s">
        <v>684</v>
      </c>
      <c r="B10" s="12" t="n">
        <v>0.02076575</v>
      </c>
      <c r="C10" s="12" t="n">
        <v>0.02009589</v>
      </c>
      <c r="D10" s="12" t="n">
        <v>0.02076575</v>
      </c>
    </row>
    <row r="11" spans="1:11">
      <c r="A11" s="4" t="s">
        <v>686</v>
      </c>
    </row>
    <row r="12" spans="1:11">
      <c r="A12" s="3" t="s">
        <v>682</v>
      </c>
    </row>
    <row r="13" spans="1:11">
      <c r="A13" s="4" t="s">
        <v>153</v>
      </c>
      <c r="H13" s="6" t="n">
        <v>3500</v>
      </c>
      <c r="I13" s="6" t="n">
        <v>3900</v>
      </c>
      <c r="J13" s="6" t="n">
        <v>4400</v>
      </c>
    </row>
    <row r="14" spans="1:11">
      <c r="A14" s="4" t="s">
        <v>684</v>
      </c>
      <c r="E14" s="12" t="n">
        <v>0.01875616</v>
      </c>
      <c r="F14" s="12" t="n">
        <v>0.02076575</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30</v>
      </c>
      <c r="D2" s="2" t="s">
        <v>81</v>
      </c>
      <c r="E2" s="2" t="s">
        <v>688</v>
      </c>
    </row>
    <row r="3" spans="1:5">
      <c r="A3" s="3" t="s">
        <v>689</v>
      </c>
    </row>
    <row r="4" spans="1:5">
      <c r="A4" s="4" t="s">
        <v>690</v>
      </c>
      <c r="B4" s="6" t="n">
        <v>182527</v>
      </c>
    </row>
    <row r="5" spans="1:5">
      <c r="A5" s="4" t="s">
        <v>691</v>
      </c>
      <c r="B5" s="5" t="n">
        <v>1166800</v>
      </c>
    </row>
    <row r="6" spans="1:5">
      <c r="A6" s="4" t="s">
        <v>692</v>
      </c>
      <c r="B6" s="5" t="n">
        <v>1349327</v>
      </c>
    </row>
    <row r="7" spans="1:5">
      <c r="A7" s="4" t="s">
        <v>693</v>
      </c>
      <c r="B7" s="5" t="n">
        <v>-141882</v>
      </c>
    </row>
    <row r="8" spans="1:5">
      <c r="A8" s="4" t="s">
        <v>694</v>
      </c>
      <c r="B8" s="5" t="n">
        <v>180692</v>
      </c>
    </row>
    <row r="9" spans="1:5">
      <c r="A9" s="4" t="s">
        <v>695</v>
      </c>
      <c r="B9" s="5" t="n">
        <v>1026753</v>
      </c>
    </row>
    <row r="10" spans="1:5">
      <c r="A10" s="4" t="s">
        <v>696</v>
      </c>
      <c r="B10" s="5" t="n">
        <v>1207445</v>
      </c>
      <c r="C10" s="6" t="n">
        <v>1275847</v>
      </c>
      <c r="D10" s="6" t="n">
        <v>1291762</v>
      </c>
      <c r="E10" s="6" t="n">
        <v>1507291</v>
      </c>
    </row>
    <row r="11" spans="1:5">
      <c r="A11" s="4" t="s">
        <v>408</v>
      </c>
      <c r="B11" s="5" t="n">
        <v>-176576</v>
      </c>
      <c r="C11" s="5" t="n">
        <v>-150111</v>
      </c>
      <c r="D11" s="6" t="n">
        <v>-113460</v>
      </c>
      <c r="E11" s="6" t="n">
        <v>-190624</v>
      </c>
    </row>
    <row r="12" spans="1:5">
      <c r="A12" s="4" t="s">
        <v>697</v>
      </c>
      <c r="B12" s="5" t="n">
        <v>1500000</v>
      </c>
    </row>
    <row r="13" spans="1:5">
      <c r="A13" s="4" t="s">
        <v>587</v>
      </c>
      <c r="B13" s="6" t="n">
        <v>502633</v>
      </c>
      <c r="C13" s="5" t="n">
        <v>524296</v>
      </c>
    </row>
    <row r="14" spans="1:5">
      <c r="A14" s="4" t="s">
        <v>517</v>
      </c>
    </row>
    <row r="15" spans="1:5">
      <c r="A15" s="3" t="s">
        <v>689</v>
      </c>
    </row>
    <row r="16" spans="1:5">
      <c r="A16" s="4" t="s">
        <v>698</v>
      </c>
      <c r="B16" s="4" t="s">
        <v>440</v>
      </c>
    </row>
    <row r="17" spans="1:5">
      <c r="A17" s="4" t="s">
        <v>690</v>
      </c>
      <c r="B17" s="6" t="n">
        <v>10700</v>
      </c>
    </row>
    <row r="18" spans="1:5">
      <c r="A18" s="4" t="s">
        <v>691</v>
      </c>
      <c r="B18" s="5" t="n">
        <v>188509</v>
      </c>
    </row>
    <row r="19" spans="1:5">
      <c r="A19" s="4" t="s">
        <v>692</v>
      </c>
      <c r="B19" s="5" t="n">
        <v>199209</v>
      </c>
    </row>
    <row r="20" spans="1:5">
      <c r="A20" s="4" t="s">
        <v>693</v>
      </c>
      <c r="B20" s="5" t="n">
        <v>-53069</v>
      </c>
    </row>
    <row r="21" spans="1:5">
      <c r="A21" s="4" t="s">
        <v>694</v>
      </c>
      <c r="B21" s="5" t="n">
        <v>9461</v>
      </c>
    </row>
    <row r="22" spans="1:5">
      <c r="A22" s="4" t="s">
        <v>695</v>
      </c>
      <c r="B22" s="5" t="n">
        <v>136679</v>
      </c>
    </row>
    <row r="23" spans="1:5">
      <c r="A23" s="4" t="s">
        <v>696</v>
      </c>
      <c r="B23" s="5" t="n">
        <v>146140</v>
      </c>
    </row>
    <row r="24" spans="1:5">
      <c r="A24" s="4" t="s">
        <v>408</v>
      </c>
      <c r="B24" s="6" t="n">
        <v>-11038</v>
      </c>
    </row>
    <row r="25" spans="1:5">
      <c r="A25" s="4" t="s">
        <v>699</v>
      </c>
      <c r="B25" s="4" t="s">
        <v>700</v>
      </c>
    </row>
    <row r="26" spans="1:5">
      <c r="A26" s="4" t="s">
        <v>410</v>
      </c>
      <c r="B26" s="4" t="s">
        <v>411</v>
      </c>
    </row>
    <row r="27" spans="1:5">
      <c r="A27" s="4" t="s">
        <v>701</v>
      </c>
    </row>
    <row r="28" spans="1:5">
      <c r="A28" s="3" t="s">
        <v>689</v>
      </c>
    </row>
    <row r="29" spans="1:5">
      <c r="A29" s="4" t="s">
        <v>698</v>
      </c>
      <c r="B29" s="4" t="s">
        <v>440</v>
      </c>
    </row>
    <row r="30" spans="1:5">
      <c r="A30" s="4" t="s">
        <v>702</v>
      </c>
      <c r="B30" s="6" t="n">
        <v>93125</v>
      </c>
    </row>
    <row r="31" spans="1:5">
      <c r="A31" s="4" t="s">
        <v>690</v>
      </c>
      <c r="B31" s="5" t="n">
        <v>9717</v>
      </c>
    </row>
    <row r="32" spans="1:5">
      <c r="A32" s="4" t="s">
        <v>691</v>
      </c>
      <c r="B32" s="5" t="n">
        <v>185445</v>
      </c>
    </row>
    <row r="33" spans="1:5">
      <c r="A33" s="4" t="s">
        <v>692</v>
      </c>
      <c r="B33" s="5" t="n">
        <v>195162</v>
      </c>
    </row>
    <row r="34" spans="1:5">
      <c r="A34" s="4" t="s">
        <v>693</v>
      </c>
      <c r="B34" s="5" t="n">
        <v>-32803</v>
      </c>
    </row>
    <row r="35" spans="1:5">
      <c r="A35" s="4" t="s">
        <v>694</v>
      </c>
      <c r="B35" s="5" t="n">
        <v>9121</v>
      </c>
    </row>
    <row r="36" spans="1:5">
      <c r="A36" s="4" t="s">
        <v>695</v>
      </c>
      <c r="B36" s="5" t="n">
        <v>153238</v>
      </c>
    </row>
    <row r="37" spans="1:5">
      <c r="A37" s="4" t="s">
        <v>696</v>
      </c>
      <c r="B37" s="5" t="n">
        <v>162359</v>
      </c>
    </row>
    <row r="38" spans="1:5">
      <c r="A38" s="4" t="s">
        <v>408</v>
      </c>
      <c r="B38" s="6" t="n">
        <v>-16430</v>
      </c>
    </row>
    <row r="39" spans="1:5">
      <c r="A39" s="4" t="s">
        <v>699</v>
      </c>
      <c r="B39" s="4" t="s">
        <v>703</v>
      </c>
    </row>
    <row r="40" spans="1:5">
      <c r="A40" s="4" t="s">
        <v>410</v>
      </c>
      <c r="B40" s="4" t="s">
        <v>413</v>
      </c>
    </row>
    <row r="41" spans="1:5">
      <c r="A41" s="4" t="s">
        <v>704</v>
      </c>
    </row>
    <row r="42" spans="1:5">
      <c r="A42" s="3" t="s">
        <v>689</v>
      </c>
    </row>
    <row r="43" spans="1:5">
      <c r="A43" s="4" t="s">
        <v>698</v>
      </c>
      <c r="B43" s="4" t="s">
        <v>440</v>
      </c>
    </row>
    <row r="44" spans="1:5">
      <c r="A44" s="4" t="s">
        <v>690</v>
      </c>
      <c r="B44" s="6" t="n">
        <v>25300</v>
      </c>
    </row>
    <row r="45" spans="1:5">
      <c r="A45" s="4" t="s">
        <v>691</v>
      </c>
      <c r="B45" s="5" t="n">
        <v>87802</v>
      </c>
    </row>
    <row r="46" spans="1:5">
      <c r="A46" s="4" t="s">
        <v>692</v>
      </c>
      <c r="B46" s="5" t="n">
        <v>113102</v>
      </c>
    </row>
    <row r="47" spans="1:5">
      <c r="A47" s="4" t="s">
        <v>693</v>
      </c>
      <c r="B47" s="5" t="n">
        <v>-8943</v>
      </c>
    </row>
    <row r="48" spans="1:5">
      <c r="A48" s="4" t="s">
        <v>694</v>
      </c>
      <c r="B48" s="5" t="n">
        <v>25300</v>
      </c>
    </row>
    <row r="49" spans="1:5">
      <c r="A49" s="4" t="s">
        <v>695</v>
      </c>
      <c r="B49" s="5" t="n">
        <v>78859</v>
      </c>
    </row>
    <row r="50" spans="1:5">
      <c r="A50" s="4" t="s">
        <v>696</v>
      </c>
      <c r="B50" s="5" t="n">
        <v>104159</v>
      </c>
    </row>
    <row r="51" spans="1:5">
      <c r="A51" s="4" t="s">
        <v>408</v>
      </c>
      <c r="B51" s="6" t="n">
        <v>-18974</v>
      </c>
    </row>
    <row r="52" spans="1:5">
      <c r="A52" s="4" t="s">
        <v>699</v>
      </c>
      <c r="B52" s="4" t="s">
        <v>705</v>
      </c>
    </row>
    <row r="53" spans="1:5">
      <c r="A53" s="4" t="s">
        <v>410</v>
      </c>
      <c r="B53" s="4" t="s">
        <v>415</v>
      </c>
    </row>
    <row r="54" spans="1:5">
      <c r="A54" s="4" t="s">
        <v>706</v>
      </c>
    </row>
    <row r="55" spans="1:5">
      <c r="A55" s="3" t="s">
        <v>689</v>
      </c>
    </row>
    <row r="56" spans="1:5">
      <c r="A56" s="4" t="s">
        <v>698</v>
      </c>
      <c r="B56" s="4" t="s">
        <v>440</v>
      </c>
    </row>
    <row r="57" spans="1:5">
      <c r="A57" s="4" t="s">
        <v>702</v>
      </c>
      <c r="B57" s="6" t="n">
        <v>52638</v>
      </c>
    </row>
    <row r="58" spans="1:5">
      <c r="A58" s="4" t="s">
        <v>690</v>
      </c>
      <c r="B58" s="5" t="n">
        <v>15200</v>
      </c>
    </row>
    <row r="59" spans="1:5">
      <c r="A59" s="4" t="s">
        <v>691</v>
      </c>
      <c r="B59" s="5" t="n">
        <v>61507</v>
      </c>
    </row>
    <row r="60" spans="1:5">
      <c r="A60" s="4" t="s">
        <v>692</v>
      </c>
      <c r="B60" s="5" t="n">
        <v>76707</v>
      </c>
    </row>
    <row r="61" spans="1:5">
      <c r="A61" s="4" t="s">
        <v>693</v>
      </c>
      <c r="B61" s="5" t="n">
        <v>3664</v>
      </c>
    </row>
    <row r="62" spans="1:5">
      <c r="A62" s="4" t="s">
        <v>694</v>
      </c>
      <c r="B62" s="5" t="n">
        <v>15200</v>
      </c>
    </row>
    <row r="63" spans="1:5">
      <c r="A63" s="4" t="s">
        <v>695</v>
      </c>
      <c r="B63" s="5" t="n">
        <v>65171</v>
      </c>
    </row>
    <row r="64" spans="1:5">
      <c r="A64" s="4" t="s">
        <v>696</v>
      </c>
      <c r="B64" s="5" t="n">
        <v>80371</v>
      </c>
    </row>
    <row r="65" spans="1:5">
      <c r="A65" s="4" t="s">
        <v>408</v>
      </c>
      <c r="B65" s="6" t="n">
        <v>-9901</v>
      </c>
    </row>
    <row r="66" spans="1:5">
      <c r="A66" s="4" t="s">
        <v>699</v>
      </c>
      <c r="B66" s="4" t="s">
        <v>707</v>
      </c>
    </row>
    <row r="67" spans="1:5">
      <c r="A67" s="4" t="s">
        <v>410</v>
      </c>
      <c r="B67" s="4" t="s">
        <v>417</v>
      </c>
    </row>
    <row r="68" spans="1:5">
      <c r="A68" s="4" t="s">
        <v>708</v>
      </c>
    </row>
    <row r="69" spans="1:5">
      <c r="A69" s="3" t="s">
        <v>689</v>
      </c>
    </row>
    <row r="70" spans="1:5">
      <c r="A70" s="4" t="s">
        <v>698</v>
      </c>
      <c r="B70" s="4" t="s">
        <v>440</v>
      </c>
    </row>
    <row r="71" spans="1:5">
      <c r="A71" s="4" t="s">
        <v>702</v>
      </c>
      <c r="B71" s="6" t="n">
        <v>105000</v>
      </c>
    </row>
    <row r="72" spans="1:5">
      <c r="A72" s="4" t="s">
        <v>690</v>
      </c>
      <c r="B72" s="5" t="n">
        <v>24000</v>
      </c>
    </row>
    <row r="73" spans="1:5">
      <c r="A73" s="4" t="s">
        <v>691</v>
      </c>
      <c r="B73" s="5" t="n">
        <v>190232</v>
      </c>
    </row>
    <row r="74" spans="1:5">
      <c r="A74" s="4" t="s">
        <v>692</v>
      </c>
      <c r="B74" s="5" t="n">
        <v>214232</v>
      </c>
    </row>
    <row r="75" spans="1:5">
      <c r="A75" s="4" t="s">
        <v>693</v>
      </c>
      <c r="B75" s="5" t="n">
        <v>-28113</v>
      </c>
    </row>
    <row r="76" spans="1:5">
      <c r="A76" s="4" t="s">
        <v>694</v>
      </c>
      <c r="B76" s="5" t="n">
        <v>24000</v>
      </c>
    </row>
    <row r="77" spans="1:5">
      <c r="A77" s="4" t="s">
        <v>695</v>
      </c>
      <c r="B77" s="5" t="n">
        <v>162119</v>
      </c>
    </row>
    <row r="78" spans="1:5">
      <c r="A78" s="4" t="s">
        <v>696</v>
      </c>
      <c r="B78" s="5" t="n">
        <v>186119</v>
      </c>
    </row>
    <row r="79" spans="1:5">
      <c r="A79" s="4" t="s">
        <v>408</v>
      </c>
      <c r="B79" s="6" t="n">
        <v>-22159</v>
      </c>
    </row>
    <row r="80" spans="1:5">
      <c r="A80" s="4" t="s">
        <v>699</v>
      </c>
      <c r="B80" s="5" t="n">
        <v>1967</v>
      </c>
    </row>
    <row r="81" spans="1:5">
      <c r="A81" s="4" t="s">
        <v>410</v>
      </c>
      <c r="B81" s="4" t="s">
        <v>419</v>
      </c>
    </row>
    <row r="82" spans="1:5">
      <c r="A82" s="4" t="s">
        <v>709</v>
      </c>
    </row>
    <row r="83" spans="1:5">
      <c r="A83" s="3" t="s">
        <v>689</v>
      </c>
    </row>
    <row r="84" spans="1:5">
      <c r="A84" s="4" t="s">
        <v>698</v>
      </c>
      <c r="B84" s="4" t="s">
        <v>440</v>
      </c>
    </row>
    <row r="85" spans="1:5">
      <c r="A85" s="4" t="s">
        <v>702</v>
      </c>
      <c r="B85" s="6" t="n">
        <v>0</v>
      </c>
    </row>
    <row r="86" spans="1:5">
      <c r="A86" s="4" t="s">
        <v>690</v>
      </c>
      <c r="B86" s="5" t="n">
        <v>5300</v>
      </c>
    </row>
    <row r="87" spans="1:5">
      <c r="A87" s="4" t="s">
        <v>691</v>
      </c>
      <c r="B87" s="5" t="n">
        <v>28455</v>
      </c>
    </row>
    <row r="88" spans="1:5">
      <c r="A88" s="4" t="s">
        <v>692</v>
      </c>
      <c r="B88" s="5" t="n">
        <v>33755</v>
      </c>
    </row>
    <row r="89" spans="1:5">
      <c r="A89" s="4" t="s">
        <v>693</v>
      </c>
      <c r="B89" s="5" t="n">
        <v>-2695</v>
      </c>
    </row>
    <row r="90" spans="1:5">
      <c r="A90" s="4" t="s">
        <v>694</v>
      </c>
      <c r="B90" s="5" t="n">
        <v>5300</v>
      </c>
    </row>
    <row r="91" spans="1:5">
      <c r="A91" s="4" t="s">
        <v>695</v>
      </c>
      <c r="B91" s="5" t="n">
        <v>25760</v>
      </c>
    </row>
    <row r="92" spans="1:5">
      <c r="A92" s="4" t="s">
        <v>696</v>
      </c>
      <c r="B92" s="5" t="n">
        <v>31060</v>
      </c>
    </row>
    <row r="93" spans="1:5">
      <c r="A93" s="4" t="s">
        <v>408</v>
      </c>
      <c r="B93" s="6" t="n">
        <v>-6829</v>
      </c>
    </row>
    <row r="94" spans="1:5">
      <c r="A94" s="4" t="s">
        <v>699</v>
      </c>
      <c r="B94" s="5" t="n">
        <v>2007</v>
      </c>
    </row>
    <row r="95" spans="1:5">
      <c r="A95" s="4" t="s">
        <v>410</v>
      </c>
      <c r="B95" s="4" t="s">
        <v>421</v>
      </c>
    </row>
    <row r="96" spans="1:5">
      <c r="A96" s="4" t="s">
        <v>710</v>
      </c>
    </row>
    <row r="97" spans="1:5">
      <c r="A97" s="3" t="s">
        <v>689</v>
      </c>
    </row>
    <row r="98" spans="1:5">
      <c r="A98" s="4" t="s">
        <v>698</v>
      </c>
      <c r="B98" s="4" t="s">
        <v>440</v>
      </c>
    </row>
    <row r="99" spans="1:5">
      <c r="A99" s="4" t="s">
        <v>702</v>
      </c>
      <c r="B99" s="6" t="n">
        <v>59651</v>
      </c>
    </row>
    <row r="100" spans="1:5">
      <c r="A100" s="4" t="s">
        <v>690</v>
      </c>
      <c r="B100" s="5" t="n">
        <v>8850</v>
      </c>
    </row>
    <row r="101" spans="1:5">
      <c r="A101" s="4" t="s">
        <v>691</v>
      </c>
      <c r="B101" s="5" t="n">
        <v>141438</v>
      </c>
    </row>
    <row r="102" spans="1:5">
      <c r="A102" s="4" t="s">
        <v>692</v>
      </c>
      <c r="B102" s="5" t="n">
        <v>150288</v>
      </c>
    </row>
    <row r="103" spans="1:5">
      <c r="A103" s="4" t="s">
        <v>693</v>
      </c>
      <c r="B103" s="5" t="n">
        <v>4675</v>
      </c>
    </row>
    <row r="104" spans="1:5">
      <c r="A104" s="4" t="s">
        <v>694</v>
      </c>
      <c r="B104" s="5" t="n">
        <v>8850</v>
      </c>
    </row>
    <row r="105" spans="1:5">
      <c r="A105" s="4" t="s">
        <v>695</v>
      </c>
      <c r="B105" s="5" t="n">
        <v>146113</v>
      </c>
    </row>
    <row r="106" spans="1:5">
      <c r="A106" s="4" t="s">
        <v>696</v>
      </c>
      <c r="B106" s="5" t="n">
        <v>154963</v>
      </c>
    </row>
    <row r="107" spans="1:5">
      <c r="A107" s="4" t="s">
        <v>408</v>
      </c>
      <c r="B107" s="6" t="n">
        <v>-43202</v>
      </c>
    </row>
    <row r="108" spans="1:5">
      <c r="A108" s="4" t="s">
        <v>699</v>
      </c>
      <c r="B108" s="5" t="n">
        <v>1983</v>
      </c>
    </row>
    <row r="109" spans="1:5">
      <c r="A109" s="4" t="s">
        <v>410</v>
      </c>
      <c r="B109" s="4" t="s">
        <v>423</v>
      </c>
    </row>
    <row r="110" spans="1:5">
      <c r="A110" s="4" t="s">
        <v>711</v>
      </c>
    </row>
    <row r="111" spans="1:5">
      <c r="A111" s="3" t="s">
        <v>689</v>
      </c>
    </row>
    <row r="112" spans="1:5">
      <c r="A112" s="4" t="s">
        <v>698</v>
      </c>
      <c r="B112" s="4" t="s">
        <v>440</v>
      </c>
    </row>
    <row r="113" spans="1:5">
      <c r="A113" s="4" t="s">
        <v>702</v>
      </c>
      <c r="B113" s="6" t="n">
        <v>0</v>
      </c>
    </row>
    <row r="114" spans="1:5">
      <c r="A114" s="4" t="s">
        <v>690</v>
      </c>
      <c r="B114" s="5" t="n">
        <v>12300</v>
      </c>
    </row>
    <row r="115" spans="1:5">
      <c r="A115" s="4" t="s">
        <v>691</v>
      </c>
      <c r="B115" s="5" t="n">
        <v>123700</v>
      </c>
    </row>
    <row r="116" spans="1:5">
      <c r="A116" s="4" t="s">
        <v>692</v>
      </c>
      <c r="B116" s="5" t="n">
        <v>136000</v>
      </c>
    </row>
    <row r="117" spans="1:5">
      <c r="A117" s="4" t="s">
        <v>693</v>
      </c>
      <c r="B117" s="5" t="n">
        <v>-16616</v>
      </c>
    </row>
    <row r="118" spans="1:5">
      <c r="A118" s="4" t="s">
        <v>694</v>
      </c>
      <c r="B118" s="5" t="n">
        <v>12300</v>
      </c>
    </row>
    <row r="119" spans="1:5">
      <c r="A119" s="4" t="s">
        <v>695</v>
      </c>
      <c r="B119" s="5" t="n">
        <v>107084</v>
      </c>
    </row>
    <row r="120" spans="1:5">
      <c r="A120" s="4" t="s">
        <v>696</v>
      </c>
      <c r="B120" s="5" t="n">
        <v>119384</v>
      </c>
    </row>
    <row r="121" spans="1:5">
      <c r="A121" s="4" t="s">
        <v>408</v>
      </c>
      <c r="B121" s="6" t="n">
        <v>-17782</v>
      </c>
    </row>
    <row r="122" spans="1:5">
      <c r="A122" s="4" t="s">
        <v>699</v>
      </c>
      <c r="B122" s="5" t="n">
        <v>2011</v>
      </c>
    </row>
    <row r="123" spans="1:5">
      <c r="A123" s="4" t="s">
        <v>410</v>
      </c>
      <c r="B123" s="4" t="s">
        <v>425</v>
      </c>
    </row>
    <row r="124" spans="1:5">
      <c r="A124" s="4" t="s">
        <v>712</v>
      </c>
    </row>
    <row r="125" spans="1:5">
      <c r="A125" s="3" t="s">
        <v>689</v>
      </c>
    </row>
    <row r="126" spans="1:5">
      <c r="A126" s="4" t="s">
        <v>698</v>
      </c>
      <c r="B126" s="4" t="s">
        <v>440</v>
      </c>
    </row>
    <row r="127" spans="1:5">
      <c r="A127" s="4" t="s">
        <v>702</v>
      </c>
      <c r="B127" s="6" t="n">
        <v>138219</v>
      </c>
    </row>
    <row r="128" spans="1:5">
      <c r="A128" s="4" t="s">
        <v>690</v>
      </c>
      <c r="B128" s="5" t="n">
        <v>71160</v>
      </c>
    </row>
    <row r="129" spans="1:5">
      <c r="A129" s="4" t="s">
        <v>691</v>
      </c>
      <c r="B129" s="5" t="n">
        <v>159712</v>
      </c>
    </row>
    <row r="130" spans="1:5">
      <c r="A130" s="4" t="s">
        <v>692</v>
      </c>
      <c r="B130" s="5" t="n">
        <v>230872</v>
      </c>
    </row>
    <row r="131" spans="1:5">
      <c r="A131" s="4" t="s">
        <v>693</v>
      </c>
      <c r="B131" s="5" t="n">
        <v>-7982</v>
      </c>
    </row>
    <row r="132" spans="1:5">
      <c r="A132" s="4" t="s">
        <v>694</v>
      </c>
      <c r="B132" s="5" t="n">
        <v>71160</v>
      </c>
    </row>
    <row r="133" spans="1:5">
      <c r="A133" s="4" t="s">
        <v>695</v>
      </c>
      <c r="B133" s="5" t="n">
        <v>151730</v>
      </c>
    </row>
    <row r="134" spans="1:5">
      <c r="A134" s="4" t="s">
        <v>696</v>
      </c>
      <c r="B134" s="5" t="n">
        <v>222890</v>
      </c>
    </row>
    <row r="135" spans="1:5">
      <c r="A135" s="4" t="s">
        <v>408</v>
      </c>
      <c r="B135" s="6" t="n">
        <v>-30261</v>
      </c>
    </row>
    <row r="136" spans="1:5">
      <c r="A136" s="4" t="s">
        <v>699</v>
      </c>
      <c r="B136" s="4" t="s">
        <v>713</v>
      </c>
    </row>
    <row r="137" spans="1:5">
      <c r="A137" s="4" t="s">
        <v>410</v>
      </c>
      <c r="B137" s="4" t="s">
        <v>427</v>
      </c>
    </row>
    <row r="138" spans="1:5">
      <c r="A138" s="4" t="s">
        <v>610</v>
      </c>
    </row>
    <row r="139" spans="1:5">
      <c r="A139" s="3" t="s">
        <v>689</v>
      </c>
    </row>
    <row r="140" spans="1:5">
      <c r="A140" s="4" t="s">
        <v>587</v>
      </c>
      <c r="B140" s="6" t="n">
        <v>54000</v>
      </c>
      <c r="C140" s="5" t="n">
        <v>54000</v>
      </c>
    </row>
    <row r="141" spans="1:5">
      <c r="A141" s="4" t="s">
        <v>605</v>
      </c>
    </row>
    <row r="142" spans="1:5">
      <c r="A142" s="3" t="s">
        <v>689</v>
      </c>
    </row>
    <row r="143" spans="1:5">
      <c r="A143" s="4" t="s">
        <v>587</v>
      </c>
      <c r="B143" s="6" t="n">
        <v>59651</v>
      </c>
      <c r="C143" s="6" t="n">
        <v>780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1</v>
      </c>
    </row>
    <row r="3" spans="1:4">
      <c r="A3" s="3" t="s">
        <v>715</v>
      </c>
    </row>
    <row r="4" spans="1:4">
      <c r="A4" s="4" t="s">
        <v>716</v>
      </c>
      <c r="B4" s="6" t="n">
        <v>1275847</v>
      </c>
      <c r="C4" s="6" t="n">
        <v>1291762</v>
      </c>
      <c r="D4" s="6" t="n">
        <v>1507291</v>
      </c>
    </row>
    <row r="5" spans="1:4">
      <c r="A5" s="4" t="s">
        <v>717</v>
      </c>
      <c r="B5" s="5" t="n">
        <v>16616</v>
      </c>
      <c r="C5" s="5" t="n">
        <v>30664</v>
      </c>
      <c r="D5" s="5" t="n">
        <v>30440</v>
      </c>
    </row>
    <row r="6" spans="1:4">
      <c r="A6" s="4" t="s">
        <v>718</v>
      </c>
      <c r="B6" s="5" t="n">
        <v>-13095</v>
      </c>
      <c r="C6" s="5" t="n">
        <v>-9862</v>
      </c>
      <c r="D6" s="5" t="n">
        <v>-15670</v>
      </c>
    </row>
    <row r="7" spans="1:4">
      <c r="A7" s="4" t="s">
        <v>719</v>
      </c>
      <c r="B7" s="5" t="n">
        <v>0</v>
      </c>
      <c r="C7" s="5" t="n">
        <v>0</v>
      </c>
      <c r="D7" s="5" t="n">
        <v>-114128</v>
      </c>
    </row>
    <row r="8" spans="1:4">
      <c r="A8" s="4" t="s">
        <v>720</v>
      </c>
      <c r="B8" s="5" t="n">
        <v>-71923</v>
      </c>
      <c r="C8" s="5" t="n">
        <v>-36717</v>
      </c>
      <c r="D8" s="5" t="n">
        <v>-116171</v>
      </c>
    </row>
    <row r="9" spans="1:4">
      <c r="A9" s="4" t="s">
        <v>721</v>
      </c>
      <c r="B9" s="5" t="n">
        <v>1207445</v>
      </c>
      <c r="C9" s="5" t="n">
        <v>1275847</v>
      </c>
      <c r="D9" s="5" t="n">
        <v>1291762</v>
      </c>
    </row>
    <row r="10" spans="1:4">
      <c r="A10" s="3" t="s">
        <v>576</v>
      </c>
    </row>
    <row r="11" spans="1:4">
      <c r="A11" s="4" t="s">
        <v>716</v>
      </c>
      <c r="B11" s="5" t="n">
        <v>150111</v>
      </c>
      <c r="C11" s="5" t="n">
        <v>113460</v>
      </c>
      <c r="D11" s="5" t="n">
        <v>190624</v>
      </c>
    </row>
    <row r="12" spans="1:4">
      <c r="A12" s="4" t="s">
        <v>722</v>
      </c>
      <c r="B12" s="5" t="n">
        <v>50079</v>
      </c>
      <c r="C12" s="5" t="n">
        <v>54831</v>
      </c>
      <c r="D12" s="5" t="n">
        <v>53429</v>
      </c>
    </row>
    <row r="13" spans="1:4">
      <c r="A13" s="4" t="s">
        <v>718</v>
      </c>
      <c r="B13" s="5" t="n">
        <v>-13095</v>
      </c>
      <c r="C13" s="5" t="n">
        <v>-9862</v>
      </c>
      <c r="D13" s="5" t="n">
        <v>-15670</v>
      </c>
    </row>
    <row r="14" spans="1:4">
      <c r="A14" s="4" t="s">
        <v>719</v>
      </c>
      <c r="B14" s="5" t="n">
        <v>0</v>
      </c>
      <c r="C14" s="5" t="n">
        <v>0</v>
      </c>
      <c r="D14" s="5" t="n">
        <v>-92341</v>
      </c>
    </row>
    <row r="15" spans="1:4">
      <c r="A15" s="4" t="s">
        <v>720</v>
      </c>
      <c r="B15" s="5" t="n">
        <v>-10519</v>
      </c>
      <c r="C15" s="5" t="n">
        <v>-8318</v>
      </c>
      <c r="D15" s="5" t="n">
        <v>-22582</v>
      </c>
    </row>
    <row r="16" spans="1:4">
      <c r="A16" s="4" t="s">
        <v>721</v>
      </c>
      <c r="B16" s="6" t="n">
        <v>176576</v>
      </c>
      <c r="C16" s="6" t="n">
        <v>150111</v>
      </c>
      <c r="D16" s="6" t="n">
        <v>113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1</v>
      </c>
    </row>
    <row r="3" spans="1:4">
      <c r="A3" s="3" t="s">
        <v>130</v>
      </c>
    </row>
    <row r="4" spans="1:4">
      <c r="A4" s="4" t="s">
        <v>101</v>
      </c>
      <c r="B4" s="6" t="n">
        <v>25114</v>
      </c>
      <c r="C4" s="6" t="n">
        <v>16747</v>
      </c>
      <c r="D4" s="6" t="n">
        <v>18377</v>
      </c>
    </row>
    <row r="5" spans="1:4">
      <c r="A5" s="3" t="s">
        <v>131</v>
      </c>
    </row>
    <row r="6" spans="1:4">
      <c r="A6" s="4" t="s">
        <v>93</v>
      </c>
      <c r="B6" s="5" t="n">
        <v>54047</v>
      </c>
      <c r="C6" s="5" t="n">
        <v>58768</v>
      </c>
      <c r="D6" s="5" t="n">
        <v>56271</v>
      </c>
    </row>
    <row r="7" spans="1:4">
      <c r="A7" s="4" t="s">
        <v>95</v>
      </c>
      <c r="B7" s="5" t="n">
        <v>0</v>
      </c>
      <c r="C7" s="5" t="n">
        <v>0</v>
      </c>
      <c r="D7" s="5" t="n">
        <v>23082</v>
      </c>
    </row>
    <row r="8" spans="1:4">
      <c r="A8" s="4" t="s">
        <v>132</v>
      </c>
      <c r="B8" s="5" t="n">
        <v>4</v>
      </c>
      <c r="C8" s="5" t="n">
        <v>3</v>
      </c>
      <c r="D8" s="5" t="n">
        <v>23</v>
      </c>
    </row>
    <row r="9" spans="1:4">
      <c r="A9" s="4" t="s">
        <v>133</v>
      </c>
      <c r="B9" s="5" t="n">
        <v>-864</v>
      </c>
      <c r="C9" s="5" t="n">
        <v>-6528</v>
      </c>
      <c r="D9" s="5" t="n">
        <v>-6692</v>
      </c>
    </row>
    <row r="10" spans="1:4">
      <c r="A10" s="4" t="s">
        <v>134</v>
      </c>
      <c r="B10" s="5" t="n">
        <v>515</v>
      </c>
      <c r="C10" s="5" t="n">
        <v>258</v>
      </c>
      <c r="D10" s="5" t="n">
        <v>156</v>
      </c>
    </row>
    <row r="11" spans="1:4">
      <c r="A11" s="4" t="s">
        <v>135</v>
      </c>
      <c r="B11" s="5" t="n">
        <v>762</v>
      </c>
      <c r="C11" s="5" t="n">
        <v>453</v>
      </c>
      <c r="D11" s="5" t="n">
        <v>-680</v>
      </c>
    </row>
    <row r="12" spans="1:4">
      <c r="A12" s="4" t="s">
        <v>136</v>
      </c>
      <c r="B12" s="5" t="n">
        <v>1106</v>
      </c>
      <c r="C12" s="5" t="n">
        <v>1748</v>
      </c>
      <c r="D12" s="5" t="n">
        <v>1975</v>
      </c>
    </row>
    <row r="13" spans="1:4">
      <c r="A13" s="4" t="s">
        <v>137</v>
      </c>
      <c r="B13" s="5" t="n">
        <v>-101</v>
      </c>
      <c r="C13" s="5" t="n">
        <v>-478</v>
      </c>
      <c r="D13" s="5" t="n">
        <v>-2410</v>
      </c>
    </row>
    <row r="14" spans="1:4">
      <c r="A14" s="4" t="s">
        <v>138</v>
      </c>
      <c r="B14" s="5" t="n">
        <v>-17486</v>
      </c>
      <c r="C14" s="5" t="n">
        <v>-9093</v>
      </c>
      <c r="D14" s="5" t="n">
        <v>-27421</v>
      </c>
    </row>
    <row r="15" spans="1:4">
      <c r="A15" s="3" t="s">
        <v>139</v>
      </c>
    </row>
    <row r="16" spans="1:4">
      <c r="A16" s="4" t="s">
        <v>140</v>
      </c>
      <c r="B16" s="5" t="n">
        <v>-2610</v>
      </c>
      <c r="C16" s="5" t="n">
        <v>-2441</v>
      </c>
      <c r="D16" s="5" t="n">
        <v>-2843</v>
      </c>
    </row>
    <row r="17" spans="1:4">
      <c r="A17" s="4" t="s">
        <v>47</v>
      </c>
      <c r="B17" s="5" t="n">
        <v>-2635</v>
      </c>
      <c r="C17" s="5" t="n">
        <v>-5837</v>
      </c>
      <c r="D17" s="5" t="n">
        <v>-14424</v>
      </c>
    </row>
    <row r="18" spans="1:4">
      <c r="A18" s="4" t="s">
        <v>53</v>
      </c>
      <c r="B18" s="5" t="n">
        <v>-4203</v>
      </c>
      <c r="C18" s="5" t="n">
        <v>-154</v>
      </c>
      <c r="D18" s="5" t="n">
        <v>-1403</v>
      </c>
    </row>
    <row r="19" spans="1:4">
      <c r="A19" s="4" t="s">
        <v>54</v>
      </c>
      <c r="B19" s="5" t="n">
        <v>43</v>
      </c>
      <c r="C19" s="5" t="n">
        <v>-8</v>
      </c>
      <c r="D19" s="5" t="n">
        <v>11</v>
      </c>
    </row>
    <row r="20" spans="1:4">
      <c r="A20" s="4" t="s">
        <v>58</v>
      </c>
      <c r="B20" s="5" t="n">
        <v>-847</v>
      </c>
      <c r="C20" s="5" t="n">
        <v>954</v>
      </c>
      <c r="D20" s="5" t="n">
        <v>-1833</v>
      </c>
    </row>
    <row r="21" spans="1:4">
      <c r="A21" s="4" t="s">
        <v>141</v>
      </c>
      <c r="B21" s="5" t="n">
        <v>52845</v>
      </c>
      <c r="C21" s="5" t="n">
        <v>54392</v>
      </c>
      <c r="D21" s="5" t="n">
        <v>42189</v>
      </c>
    </row>
    <row r="22" spans="1:4">
      <c r="A22" s="3" t="s">
        <v>142</v>
      </c>
    </row>
    <row r="23" spans="1:4">
      <c r="A23" s="4" t="s">
        <v>143</v>
      </c>
      <c r="B23" s="5" t="n">
        <v>83410</v>
      </c>
      <c r="C23" s="5" t="n">
        <v>41210</v>
      </c>
      <c r="D23" s="5" t="n">
        <v>121923</v>
      </c>
    </row>
    <row r="24" spans="1:4">
      <c r="A24" s="4" t="s">
        <v>144</v>
      </c>
      <c r="B24" s="5" t="n">
        <v>-17639</v>
      </c>
      <c r="C24" s="5" t="n">
        <v>-38398</v>
      </c>
      <c r="D24" s="5" t="n">
        <v>-23502</v>
      </c>
    </row>
    <row r="25" spans="1:4">
      <c r="A25" s="4" t="s">
        <v>145</v>
      </c>
      <c r="B25" s="5" t="n">
        <v>152</v>
      </c>
      <c r="C25" s="5" t="n">
        <v>128</v>
      </c>
      <c r="D25" s="5" t="n">
        <v>435</v>
      </c>
    </row>
    <row r="26" spans="1:4">
      <c r="A26" s="4" t="s">
        <v>146</v>
      </c>
      <c r="B26" s="5" t="n">
        <v>0</v>
      </c>
      <c r="C26" s="5" t="n">
        <v>0</v>
      </c>
      <c r="D26" s="5" t="n">
        <v>58272</v>
      </c>
    </row>
    <row r="27" spans="1:4">
      <c r="A27" s="4" t="s">
        <v>147</v>
      </c>
      <c r="B27" s="5" t="n">
        <v>65923</v>
      </c>
      <c r="C27" s="5" t="n">
        <v>2940</v>
      </c>
      <c r="D27" s="5" t="n">
        <v>157128</v>
      </c>
    </row>
    <row r="28" spans="1:4">
      <c r="A28" s="3" t="s">
        <v>148</v>
      </c>
    </row>
    <row r="29" spans="1:4">
      <c r="A29" s="4" t="s">
        <v>149</v>
      </c>
      <c r="B29" s="5" t="n">
        <v>0</v>
      </c>
      <c r="C29" s="5" t="n">
        <v>17000</v>
      </c>
      <c r="D29" s="5" t="n">
        <v>0</v>
      </c>
    </row>
    <row r="30" spans="1:4">
      <c r="A30" s="4" t="s">
        <v>150</v>
      </c>
      <c r="B30" s="5" t="n">
        <v>-21663</v>
      </c>
      <c r="C30" s="5" t="n">
        <v>-40175</v>
      </c>
      <c r="D30" s="5" t="n">
        <v>-243140</v>
      </c>
    </row>
    <row r="31" spans="1:4">
      <c r="A31" s="4" t="s">
        <v>151</v>
      </c>
      <c r="B31" s="5" t="n">
        <v>-915</v>
      </c>
      <c r="C31" s="5" t="n">
        <v>-879</v>
      </c>
      <c r="D31" s="5" t="n">
        <v>-176</v>
      </c>
    </row>
    <row r="32" spans="1:4">
      <c r="A32" s="4" t="s">
        <v>152</v>
      </c>
      <c r="B32" s="5" t="n">
        <v>-5767</v>
      </c>
      <c r="C32" s="5" t="n">
        <v>-4690</v>
      </c>
      <c r="D32" s="5" t="n">
        <v>-5814</v>
      </c>
    </row>
    <row r="33" spans="1:4">
      <c r="A33" s="4" t="s">
        <v>153</v>
      </c>
      <c r="B33" s="5" t="n">
        <v>-51789</v>
      </c>
      <c r="C33" s="5" t="n">
        <v>-53372</v>
      </c>
      <c r="D33" s="5" t="n">
        <v>-57468</v>
      </c>
    </row>
    <row r="34" spans="1:4">
      <c r="A34" s="4" t="s">
        <v>154</v>
      </c>
      <c r="B34" s="5" t="n">
        <v>-80134</v>
      </c>
      <c r="C34" s="5" t="n">
        <v>-82116</v>
      </c>
      <c r="D34" s="5" t="n">
        <v>-306598</v>
      </c>
    </row>
    <row r="35" spans="1:4">
      <c r="A35" s="4" t="s">
        <v>155</v>
      </c>
      <c r="B35" s="5" t="n">
        <v>38634</v>
      </c>
      <c r="C35" s="5" t="n">
        <v>-24784</v>
      </c>
      <c r="D35" s="5" t="n">
        <v>-107281</v>
      </c>
    </row>
    <row r="36" spans="1:4">
      <c r="A36" s="4" t="s">
        <v>156</v>
      </c>
      <c r="B36" s="5" t="n">
        <v>48009</v>
      </c>
      <c r="C36" s="5" t="n">
        <v>72793</v>
      </c>
      <c r="D36" s="5" t="n">
        <v>180074</v>
      </c>
    </row>
    <row r="37" spans="1:4">
      <c r="A37" s="4" t="s">
        <v>157</v>
      </c>
      <c r="B37" s="5" t="n">
        <v>86643</v>
      </c>
      <c r="C37" s="5" t="n">
        <v>48009</v>
      </c>
      <c r="D37" s="5" t="n">
        <v>72793</v>
      </c>
    </row>
    <row r="38" spans="1:4">
      <c r="A38" s="3" t="s">
        <v>158</v>
      </c>
    </row>
    <row r="39" spans="1:4">
      <c r="A39" s="4" t="s">
        <v>159</v>
      </c>
      <c r="B39" s="5" t="n">
        <v>16314</v>
      </c>
      <c r="C39" s="5" t="n">
        <v>15411</v>
      </c>
      <c r="D39" s="5" t="n">
        <v>23076</v>
      </c>
    </row>
    <row r="40" spans="1:4">
      <c r="A40" s="3" t="s">
        <v>160</v>
      </c>
    </row>
    <row r="41" spans="1:4">
      <c r="A41" s="4" t="s">
        <v>161</v>
      </c>
      <c r="B41" s="6" t="n">
        <v>0</v>
      </c>
      <c r="C41" s="6" t="n">
        <v>0</v>
      </c>
      <c r="D41" s="6" t="n">
        <v>6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8:44Z</dcterms:created>
  <dcterms:modified xmlns:dcterms="http://purl.org/dc/terms/" xmlns:xsi="http://www.w3.org/2001/XMLSchema-instance" xsi:type="dcterms:W3CDTF">2018-03-08T16:58:44Z</dcterms:modified>
</cp:coreProperties>
</file>